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Summary of Significant Accounti" sheetId="7" r:id="rId7"/>
    <s:sheet name="Recently Issued and Adopted Acc" sheetId="8" r:id="rId8"/>
    <s:sheet name="Advances to Suppliers" sheetId="9" r:id="rId9"/>
    <s:sheet name="Prepaid Expenses" sheetId="10" r:id="rId10"/>
    <s:sheet name="Loan Receivables Net" sheetId="11" r:id="rId11"/>
    <s:sheet name="Allowance for Loan Losses" sheetId="12" r:id="rId12"/>
    <s:sheet name="Loan Impairment" sheetId="13" r:id="rId13"/>
    <s:sheet name="Deferred Cost Related Party" sheetId="14" r:id="rId14"/>
    <s:sheet name="Property and Equipment, Net" sheetId="15" r:id="rId15"/>
    <s:sheet name="Goodwill" sheetId="16" r:id="rId16"/>
    <s:sheet name="Loans from Individuals" sheetId="17" r:id="rId17"/>
    <s:sheet name="Payable to Shareholder" sheetId="18" r:id="rId18"/>
    <s:sheet name="Related Party Transactions" sheetId="19" r:id="rId19"/>
    <s:sheet name="Commitments And Contingencies" sheetId="20" r:id="rId20"/>
    <s:sheet name="Taxation" sheetId="21" r:id="rId21"/>
    <s:sheet name="Earning (Loss) Per Share" sheetId="22" r:id="rId22"/>
    <s:sheet name="Subsequent Event" sheetId="23" r:id="rId23"/>
    <s:sheet name="Summary of Significant Accoun24" sheetId="24" r:id="rId24"/>
    <s:sheet name="Organization and Basis of Pre25" sheetId="25" r:id="rId25"/>
    <s:sheet name="Summary of Significant Accoun26" sheetId="26" r:id="rId26"/>
    <s:sheet name="Advances to Suppliers (Tables)" sheetId="27" r:id="rId27"/>
    <s:sheet name="Prepaid Expenses (Tables)" sheetId="28" r:id="rId28"/>
    <s:sheet name="Loan Receivables Net (Tables)" sheetId="29" r:id="rId29"/>
    <s:sheet name="Allowance for Loan Losses (Tabl" sheetId="30" r:id="rId30"/>
    <s:sheet name="Deferred Cost   Related Party (" sheetId="31" r:id="rId31"/>
    <s:sheet name="Property and Equipment, Net (Ta" sheetId="32" r:id="rId32"/>
    <s:sheet name="Goodwill (Tables)" sheetId="33" r:id="rId33"/>
    <s:sheet name="Loans from Individuals (Tables)" sheetId="34" r:id="rId34"/>
    <s:sheet name="Related Party Transactions (Tab" sheetId="35" r:id="rId35"/>
    <s:sheet name="Commitments And Contingencies(T" sheetId="36" r:id="rId36"/>
    <s:sheet name="Taxation (Tables)" sheetId="37" r:id="rId37"/>
    <s:sheet name="Earning (Loss) Per Share (Table" sheetId="38" r:id="rId38"/>
    <s:sheet name="Organization and Basis of Pre39" sheetId="39" r:id="rId39"/>
    <s:sheet name="Organization and Basis of Pre40" sheetId="40" r:id="rId40"/>
    <s:sheet name="Summary of Significant Accoun41" sheetId="41" r:id="rId41"/>
    <s:sheet name="Summary of Significant Accoun42" sheetId="42" r:id="rId42"/>
    <s:sheet name="Advances to Suppliers (Details)" sheetId="43" r:id="rId43"/>
    <s:sheet name="Prepaid Expenses (Details)" sheetId="44" r:id="rId44"/>
    <s:sheet name="Loan Receivables Net (Details)" sheetId="45" r:id="rId45"/>
    <s:sheet name="Loan Receivables Net (Details 1" sheetId="46" r:id="rId46"/>
    <s:sheet name="Loan Receivables Net (Details T" sheetId="47" r:id="rId47"/>
    <s:sheet name="Allowance for Loan Losses (Deta" sheetId="48" r:id="rId48"/>
    <s:sheet name="Allowance for Loan Losses (De49" sheetId="49" r:id="rId49"/>
    <s:sheet name="Deferred Cost   Related Party50" sheetId="50" r:id="rId50"/>
    <s:sheet name="Property and Equipment, Net (De" sheetId="51" r:id="rId51"/>
    <s:sheet name="Property And Equipment (Details" sheetId="52" r:id="rId52"/>
    <s:sheet name="Goodwill (Details)" sheetId="53" r:id="rId53"/>
    <s:sheet name="Goodwill (Details 1)" sheetId="54" r:id="rId54"/>
    <s:sheet name="Goodwill (Details Textual)" sheetId="55" r:id="rId55"/>
    <s:sheet name="Loans from Individuals (Details" sheetId="56" r:id="rId56"/>
    <s:sheet name="Loans from Individuals (Detai57" sheetId="57" r:id="rId57"/>
    <s:sheet name="Loans from Individuals (Detai58" sheetId="58" r:id="rId58"/>
    <s:sheet name="Payable to Shareholder (Details" sheetId="59" r:id="rId59"/>
    <s:sheet name="Related Party Transactions (Det" sheetId="60" r:id="rId60"/>
    <s:sheet name="Related Party Transactions (D61" sheetId="61" r:id="rId61"/>
    <s:sheet name="Commitments And Contingencies (" sheetId="62" r:id="rId62"/>
    <s:sheet name="Commitments And Contingencies63" sheetId="63" r:id="rId63"/>
    <s:sheet name="Taxation (Details)" sheetId="64" r:id="rId64"/>
    <s:sheet name="Taxation (Details 1)" sheetId="65" r:id="rId65"/>
    <s:sheet name="Taxation (Details 2)" sheetId="66" r:id="rId66"/>
    <s:sheet name="Taxation (Details Textual)" sheetId="67" r:id="rId67"/>
    <s:sheet name="Earning (Loss) Per Share (Detai" sheetId="68" r:id="rId68"/>
    <s:sheet name="Subsequent Event (Details)" sheetId="69" r:id="rId69"/>
  </s:sheets>
  <s:definedNames/>
  <s:calcPr calcId="124519" calcMode="auto" fullCalcOnLoad="1"/>
</s:workbook>
</file>

<file path=xl/sharedStrings.xml><?xml version="1.0" encoding="utf-8"?>
<sst xmlns="http://schemas.openxmlformats.org/spreadsheetml/2006/main" uniqueCount="539">
  <si>
    <t>Document and Entity Information - shares</t>
  </si>
  <si>
    <t>6 Months Ended</t>
  </si>
  <si>
    <t>Jun. 30, 2016</t>
  </si>
  <si>
    <t>Aug. 15, 2016</t>
  </si>
  <si>
    <t>Document and Entity Information [Abstract]</t>
  </si>
  <si>
    <t>Entity Registrant Name</t>
  </si>
  <si>
    <t>Consumer Capital Group, Inc.</t>
  </si>
  <si>
    <t>Entity Central Index Key</t>
  </si>
  <si>
    <t>Amendment Flag</t>
  </si>
  <si>
    <t>false</t>
  </si>
  <si>
    <t>Current Fiscal Year End Date</t>
  </si>
  <si>
    <t>--12-31</t>
  </si>
  <si>
    <t>Document Type</t>
  </si>
  <si>
    <t>10-Q</t>
  </si>
  <si>
    <t>Document Period End Date</t>
  </si>
  <si>
    <t>Jun. 30,
		2016</t>
  </si>
  <si>
    <t>Document Fiscal Year Focus</t>
  </si>
  <si>
    <t>Document Fiscal Period Focus</t>
  </si>
  <si>
    <t>Q2</t>
  </si>
  <si>
    <t>Entity Filer Category</t>
  </si>
  <si>
    <t>Smaller Reporting Company</t>
  </si>
  <si>
    <t>Entity Common Stock, Shares Outstanding</t>
  </si>
  <si>
    <t>Condensed Consolidated Balance Sheets - USD ($)</t>
  </si>
  <si>
    <t>Dec. 31, 2015</t>
  </si>
  <si>
    <t>Statement of Financial Position [Abstract]</t>
  </si>
  <si>
    <t>Cash</t>
  </si>
  <si>
    <t>Advances to suppliers</t>
  </si>
  <si>
    <t xml:space="preserve"> </t>
  </si>
  <si>
    <t>Prepaid expenses</t>
  </si>
  <si>
    <t>Interest receivables</t>
  </si>
  <si>
    <t>Other receivables</t>
  </si>
  <si>
    <t>Loan receivable, net</t>
  </si>
  <si>
    <t>Deferred cost-related party</t>
  </si>
  <si>
    <t>Total current assets</t>
  </si>
  <si>
    <t>Property and equipment, net</t>
  </si>
  <si>
    <t>Goodwill</t>
  </si>
  <si>
    <t>Deferred tax asset</t>
  </si>
  <si>
    <t>Total non-current assets</t>
  </si>
  <si>
    <t>Total assets</t>
  </si>
  <si>
    <t>Loan from individuals</t>
  </si>
  <si>
    <t>Accrued interest payable</t>
  </si>
  <si>
    <t>Accrued liabilities</t>
  </si>
  <si>
    <t>Income tax payables</t>
  </si>
  <si>
    <t>Taxes payable</t>
  </si>
  <si>
    <t>Other payables</t>
  </si>
  <si>
    <t>Payable to shareholder</t>
  </si>
  <si>
    <t>Related party payables</t>
  </si>
  <si>
    <t>Deferred revenue</t>
  </si>
  <si>
    <t>Total liabilities</t>
  </si>
  <si>
    <t>Stockholders' equity (deficit)</t>
  </si>
  <si>
    <t>Common stock, $0.0001 par value, 100,000,000 shares authorized, 31,165,740 and 31,165,740 shares issued and outstanding as of June 30, 2016 and December 31, 2015, respectively</t>
  </si>
  <si>
    <t>Discount on common stock issued to founders</t>
  </si>
  <si>
    <t>Additional paid-in capital</t>
  </si>
  <si>
    <t>[1]</t>
  </si>
  <si>
    <t>Accumulated other comprehensive income</t>
  </si>
  <si>
    <t>Accumulated deficit</t>
  </si>
  <si>
    <t>Total Consumer Capital Group, Inc. stockholders' deficit</t>
  </si>
  <si>
    <t>Non-controlling interest in subsidiary</t>
  </si>
  <si>
    <t>Total stockholders' equity (deficit)</t>
  </si>
  <si>
    <t>Total liabilities and stockholders' equity</t>
  </si>
  <si>
    <t>The capital accounts of the Company have been retroactively restated to reflect the equivalent number of common shares based on the exchange ratio of the merger transaction in determining the basic and diluted weighted average shares.</t>
  </si>
  <si>
    <t>Condensed Consolidated Balance Sheets (Parenthetical) - $ / shares</t>
  </si>
  <si>
    <t>Common stock, par value</t>
  </si>
  <si>
    <t>Common stock, shares authorized</t>
  </si>
  <si>
    <t>Common stock, shares issued</t>
  </si>
  <si>
    <t>Common stock, shares outstanding</t>
  </si>
  <si>
    <t>Condensed Consolidated Statements of Operations and Comprehensive Income (loss) (Unaudited) - USD ($)</t>
  </si>
  <si>
    <t>3 Months Ended</t>
  </si>
  <si>
    <t>Jun. 30, 2015</t>
  </si>
  <si>
    <t>Income Statement [Abstract]</t>
  </si>
  <si>
    <t>Revenues</t>
  </si>
  <si>
    <t>Gross profit</t>
  </si>
  <si>
    <t>Operating expenses:</t>
  </si>
  <si>
    <t>Selling expenses</t>
  </si>
  <si>
    <t>General &amp; administrative expenses</t>
  </si>
  <si>
    <t>Total operating expenses</t>
  </si>
  <si>
    <t>Operating income (loss)</t>
  </si>
  <si>
    <t>Reversal for loan losses</t>
  </si>
  <si>
    <t>Other income (expenses)</t>
  </si>
  <si>
    <t>Income (Loss) before income taxes</t>
  </si>
  <si>
    <t>Provision for income taxes</t>
  </si>
  <si>
    <t>Net Income (Loss)</t>
  </si>
  <si>
    <t>Less: Net income (loss) attributable to non-controlling interest</t>
  </si>
  <si>
    <t>Net income (loss) attributable to Consumer Capital Group, Inc.</t>
  </si>
  <si>
    <t>Basic and diluted income (loss) per common shares</t>
  </si>
  <si>
    <t>Weighted average number of common shares outstanding - basic and diluted (1)</t>
  </si>
  <si>
    <t>Comprehensive income (loss)</t>
  </si>
  <si>
    <t>Net income (loss)</t>
  </si>
  <si>
    <t>Foreign currency translation adjustments</t>
  </si>
  <si>
    <t>Comprehensive income (loss) attributable to non-controlling interest</t>
  </si>
  <si>
    <t>Comprehensive income (loss) attributable to Consumer Capital Group, Inc.</t>
  </si>
  <si>
    <t>Condensed Consolidated Statements of Cash Flows (Unaudited) - USD ($)</t>
  </si>
  <si>
    <t>Operating Activities</t>
  </si>
  <si>
    <t>Adjustments to reconcile net loss to cash flows from operating activities:</t>
  </si>
  <si>
    <t>Depreciation</t>
  </si>
  <si>
    <t>Allowance for loan losses</t>
  </si>
  <si>
    <t>Deferred tax benefit</t>
  </si>
  <si>
    <t>Minority interests in operations of consolidated subsidiaries</t>
  </si>
  <si>
    <t>Change in operating assets and liabilities:</t>
  </si>
  <si>
    <t>Accounts receivable</t>
  </si>
  <si>
    <t>Deferred Cost-related party</t>
  </si>
  <si>
    <t>Accounts payable</t>
  </si>
  <si>
    <t>Accrued expenses</t>
  </si>
  <si>
    <t>Advances from customers</t>
  </si>
  <si>
    <t>Derivative liabilities</t>
  </si>
  <si>
    <t>Net cash flows provided by (used in) operating activities</t>
  </si>
  <si>
    <t>Investing Activities</t>
  </si>
  <si>
    <t>Loan receivable</t>
  </si>
  <si>
    <t>Equipment purchased</t>
  </si>
  <si>
    <t>Net cash flows used in investing activities</t>
  </si>
  <si>
    <t>Financing Activities</t>
  </si>
  <si>
    <t>Repayment of loans from customers</t>
  </si>
  <si>
    <t>Loans to related parties</t>
  </si>
  <si>
    <t>Proceeds from issuance of shares</t>
  </si>
  <si>
    <t>Net cash flows provided by financing activities</t>
  </si>
  <si>
    <t>Effect of exchange rate on cash and cash equivalents</t>
  </si>
  <si>
    <t>Change in cash and cash equivalents during the period</t>
  </si>
  <si>
    <t>Cash and cash equivalents at beginning of the period</t>
  </si>
  <si>
    <t>Cash and cash equivalents at end of the period</t>
  </si>
  <si>
    <t>Supplemental disclosure of non-cash financing activity:</t>
  </si>
  <si>
    <t>Debt discount from derivative liabilities</t>
  </si>
  <si>
    <t>Supplemental disclosure of cash flow information</t>
  </si>
  <si>
    <t>Income taxes paid</t>
  </si>
  <si>
    <t>Interest paid</t>
  </si>
  <si>
    <t>Organization and Basis of Presentation</t>
  </si>
  <si>
    <t>Organization and Basis of Presentation [Abstract]</t>
  </si>
  <si>
    <t>ORGANIZATION AND BASIS OF PRESENTATION</t>
  </si>
  <si>
    <t>NOTE 1 - ORGANIZATION AND BASIS OF PRESENTATION ORGANIZATION Consumer Capital Group, Inc. (“CCG” or the “Company”) was incorporated in Delaware on April 25, 2008. The accompanying consolidated financial statements include the financial statements of the Company, its wholly owned subsidiaries, and an affiliated PRC entity (“Affiliated PRC Entity”) that is controlled through contractual arrangements. On February 5, 2010, in connection with the execution of a Stock Right Transfer Agreement, America Pine Group Inc. transferred both 100% of the stock rights of its wholly owned subsidiary Arki (Beijing) E-commerce Technology Co., Ltd. and 100% of its stock rights of America Pine (Beijing) Bio-Tech to Consumer Capital Group, Inc., a California corporation and wholly owned subsidiary of the Company (“CCG California”). On February 4, 2011, pursuant to a Plan and Agreement of Merger by and among Mondas Minerals Corp., its wholly owned subsidiary, CCG Acquisition Corp., a Delaware corporation (“CCG Delaware”), CCG California, and Scott D. Bengfort, Mondas Minerals Corp. merged its wholly-owned subsidiary CCG Delaware into CCG California, with CCG California surviving and CCG Delaware ceasing to exist. On February 7, 2011, the Company formed a new wholly-owned subsidiary by the name of “Consumer Capital Group Inc.” (“CCG Name Sub”) in Delaware solely for purposes of changing its corporate name to “Consumer Capital Group Inc.” in conjunction with the closing of the Merger. On February 17, 2011, the Company changed its name to Consumer Capital Group Inc. pursuant to a Certificate of Ownership filed with the Secretary of State of Delaware by merging CCG Name Sub into the Company with the Company surviving and CCG Name Sub ceasing to exist. Unless the context specifies otherwise, references to the “Company” refers to CCG California prior to the Merger and the Company, its subsidiaries and Affiliated PRC Entity combined after the Merger. The Company is principally engaged in the development and operation of its nationwide online retailing platform “Chinese Consumer Market Network” at www.ccmus.com, which provides a variety of manufacturers and distributors a platform to promote and sell products and services directly to consumers. The Company’s principal operations and geographic markets are in the People’s Republic of China (“PRC”). Post Merger, Consumer Capital Group Inc. is authorized to issue up to 100,000,000
shares of common stock, par value $0.0001 per share. On February 4, 2011, Consumer Capital Group Inc. effected a reverse stock split (the “Stock Split”), as a result of which each 21.96 shares of Consumer Capital Group’s common stock then issued and outstanding was converted into one share of Mondas Minerals’ common stock. Immediately prior to the Merger, Consumer Capital Group, Inc. had 390,444,109 shares of its common stock issued and outstanding. In connection with the Merger, Mondas Minerals issued 17,777,778 shares of its common stock in exchange for the issued and outstanding shares of common stock of CCG California. Immediately prior to the closing of the Merger, there were 2,500,000 issued and outstanding shares of the Company’s common stock, 60% of which were held by the thenprincipal stockholder, CEO, and sole director of the Company, Mr. Bengfort. As a part of the Merger, CCG paid $335,000 in cash to Mr. Bengfort in exchange for his agreement to enter into various transaction agreements relating to the Merger, as well as the cancellation of 1,388,889 shares of the Company’s common stock directly held by him, constituting 92.6% of his pre-Merger holdings of Company common stock. DEBIT CARD PROGRAM The Company cooperates with a Chinese bank named Fuxin bank to issue cobranded debit cards. Retail store vendors throughout China are signed up to the Company’s debit card program. The Company charges each participating vendor a percentage of transactions with that vendor. Each vendor will receive a percentage of future transactions of the cards issued by the vendor. Cardholders will receive certain amounts of cash refund from participating vendors and earn points to be spent on www.ccmus.com. Such operation has been ceased in 2016 subsequently. SHANGHAI ZHONGHUI On December 23, 2014, the Company and Shanghai Zhonghui Financial Information Services Corp., a company established under the laws of People’s Republic of
China, entered into a Share Exchange Agreement (the “Agreement”), pursuant to which the Company agreed to acquire 51% of the capital stock of Shanghai Zhonghui (the “Acquisition”). Pursuant to the term of the Agreement, the Company agreed to issue 5,000,000 shares of the Company’s common stock, par value $0.0001 per share (the “Common Stock”), to certain individuals affiliated with Shanghai Zhonghui (the “Affiliates”), valued at $1.00 per share for a total of $5,000,000 or approximately 31,000,000 RMB, to exchange 51% of the capital stock of Shanghai Zhonghui. As incentive for the closing of the Acquisition, the Company also agreed to issue to the Affiliates 5,000,000 additional shares of the Common Stock. Established on May 26, 2014, under the PRC laws, Shanghai Zhonghui offers financing and investment opportunities for small to medium sized business and investors, including outsource of financial information technologies, investment management, investment consulting, as well as other related asset management services in China. Details of the Company’s wholly owned subsidiaries and its Affiliated PRC Entity as of June 30, 2016 are as follows: Percentage of Date of Place of Ownership by the Principal Company Establishment Establishment Company Activities Consumer Capital Group Inc. October 14, 2009 California USA 100 % U.S. holding company and headquarters of the consolidated entities. Commencing in July 2011, CCG performs the U.S. e-commerce operations Arki Beijing E-commerce Technology Corp. March 6, 2008 PRC 100 % (1) Maintains the various computer systems, software and data. Owns the intellectual property rights of the “consumer market network”. Performed principal e-commerce operations prior to December 2010 America Pine Beijing BioTech, Inc. March 21, 2007 PRC 100 % (1) Import and sales of healthcare products from the PRC. This operation ceased February 5, 2010. It currently assists in payment collection for our e-commerce business America Arki Fuxin Network Management Co. Ltd. November 26, 2010 PRC 100 % (1) Commencing in December 2010, performs the principal daily e-commerce operations, transactions and management of the “consumer market network” America Arki Network Service Beijing Co. Ltd. November 26, 2010 PRC 0 % (2) Entity under common control through relationships between Fei Gao and the Company. Holds the business license and permits necessary to conduct e-commerce operations in the PRC and maintains compliance with applicable PRC laws Shanghai Zhonghui Financial Inforrnational Services LTD. May 26, 2014 PRC 50.82 % (3) Offer financing and investment opportunities for small to medium sized business and investors, including outsource of financial information technologies, investment management, investment consulting, as well as other related asset management services in China. Arki Tianjin Asset management LLP. October 22, 2015 PRC 51 % (3) Offer assets management, management consulting, internet information service as well as advertising design, production, agent, publishing. (1) Wholly foreign owned entities (WFOE) (2) VIE (3) Arki Network Service owned entities In order to comply with the PRC law and regulations which prohibit foreign control of companies involved in internet content, the Company operates its website using the licenses and permits held by Arki Network Service, a 100% PRC owned entity. The equity interests of Arki Network Service are legally held directly by Mr. Jianmin Gao and Mr. Fei Gao, shareholders and directors of the Company. The effective control of Arki Network Service is held by Arki Beijing and Arki Fuxin through a series of contractual arrangements (the “Contractual Agreements”). As a result of the Contractual Agreements, Arki Beijing and Arki Fuxin maintain the ability to control Arki Network Service, and are entitled to substantially all of the economic benefits from Arki Network Service and are obligated to absorb all of Arki Network Service’ expected losses. Therefore, the Company consolidates Arki Network Service in accordance with SEC Regulation SX-3A-02 and Accounting Standards Codification (“ASC”) 810, Consolidation. The following is a summary of the Contractual Agreements of the Company’s VIE structure: LOAN AGREEMENT The shareholders of Arki Network Service, namely Mr. Jianmin Gao and Mr. Fei Gao, entered into a loan agreement with Arki Fuxin on February 3, 2011. Under this loan agreement, Arki Fuxin granted an interest-free loan of RMB 1.0 million to Mr. Jianmin Gao and Mr. Fei Gao, collectively, for their capital contributions to Arki Network Service, as required by the PRC. The term of the loan is for ten years from the date of execution until the date when Arki Fuxin requests repayment. Arki Fuxin may request repayment of the loan with 30 days advance notice. The loan is not repayable at the discretion of the shareholders and is eliminated upon consolidation. EXCLUSIVE CALL OPTION AGREEMENT The shareholders of Arki Network Service entered into an option agreement with Arki Fuxin on February 3, 2011, under which the shareholders of Arki Network Service jointly and severally granted to Arki Fuxin an option to purchase their equity interests in Arki Network Service. The purchase price will be set off against the loan repayment under the loan agreement. Arki Fuxin may exercise such option at any time until it has acquired all equity interests of Arki Network Service or freely transferred the option to any third party and such third party assumes the rights and obligations of the option agreement. EXCLUSIVE BUSINESS COOPERATION AGREEMENT Arki Fuxin and Arki Network Service entered into an exclusive business cooperation agreement deemed effective on November 26, 2010, under which Arki Network Service engages Arki Fuxin as its exclusive provider of technical support, consulting services, maintenance and other commercial services. Arki Network Service shall pay to Arki Fuxin service fees determined based on the net income of Arki Network Service and are eliminated upon consolidation. Arki Fuxin shall exclusively own any intellectual property arising from the performance of this agreement. This agreement has a term of ten years from the effective date and can only be terminated mutually by the parties in a written agreement. During the term of the agreement, Arki Network Service may not enter into any agreement with third parties for the provision of identical or similar service without the prior consent of Arki Fuxin. SHARE PLEDGE AGREEMENT The shareholders of Arki Network Service entered into a share pledge agreement with Arki Fuxin on February 3, 2011 under which the shareholders pledged all of their equity interests in Arki Network Service to Arki Fuxin as collateral for all of the payments due to Arki Fuxin and to secure their obligations under the above agreements. The shareholders of Arki Network Service may not transfer or assign the shares or the rights and obligations in the share pledge agreement or create or permit any pledges which may have an adverse effect on the rights or benefits of Arki Fuxin without Arki Fuxin’s preapproval. Arki Fuxin is entitled to transfer or assign in full or in part the shares pledged. In the event of default, Arki Fuxin as the pledge, will be entitled to request immediate repayment of the loan or to dispose of the pledged equity interests through transfer or assignment. POWER OF ATTORNEY The shareholders of Arki Network Service entered into a power of attorney agreement with Arki Fuxin effective on November 26, 2010 under which the shareholders irrevocably appointed Arki Beijing and Arki Fuxin to vote on their behalf on all matters they are entitled to vote on, including matters relating to the transfer of any or all of their
respective equity interests in the entity and the appointment of the chief executive officer and other senior management members.</t>
  </si>
  <si>
    <t>Summary of Significant Accounting Policies</t>
  </si>
  <si>
    <t>Summary of Signifcant Accounting Policies [Abstract]</t>
  </si>
  <si>
    <t>SUMMARY OF SIGNIFICANT ACCOUNTING POLICIES</t>
  </si>
  <si>
    <t>NOTE 2 - SUMMARY OF SIGNIFICANT ACCOUNTING POLICIES RECLASSIFICATIONS Certain prior year amounts have been reclassified to conform to the current period presentation. These reclassifications had no impact on net earnings and financial position. PRINCIPLES OF CONSOLIDATION The consolidated financial statements of 2016 include the accounts of the Company and its wholly-owned subsidiaries based in the PRC, which include America Pine Beijing, Arki Beijing, Arki Fuxin, 50.82% majority ownership in Shanghai Zhonghui, and 51% majority ownership in Arki Tianjin. As a result of contractual arrangements with Arki Network Service, the Company consolidates Arki Network Service in accordance with SEC Regulation SX-3A-02 and Accounting Standards Codification (“ASC”) 810, Consolidation. All intercompany balances and transactions have been eliminated in consolidation. USE OF ESTIMATES The preparation of consolidated financial statements in conformity with US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EIGN CURRENCY TRANSLATION The Company’s reporting currency is the U.S. dollar. The Company’s functional currency is the local currency in the PRC, the Chinese Yuan (RMB). The financial statements of the Company are translated into United States dollars in accordance with ASC 830, Foreign Currency Matters, using year-end rates of exchange for assets and liabilities, and average rates of exchange for the period for revenues, costs, and expenses and historical rates for equity. Translation adjustments resulting from the process of translating the local currency financial statements into U.S. dollars are included in determining comprehensive income. As of June 30, 2016 and December 31, 2015, the cumulative translation adjustment of $11,155 and $(44,436), respectively, was classified as accumulated of other comprehensive income in the stockholders’ equity (deficit) section of the consolidated balance sheets. The foreign currency translation adjusted to accumulated other comprehensive income was $3,199 and $648,130 for the three months ended June 30, 2016 and 2015 respectively, and $(22,144) and $ 315,956 for the six months ended June 30, 2016 and 2015, respectively In accordance with ASC 830, Foreign Currency Matters, the Company translated the assets and liabilities into US $ using the rate of exchange prevailing at the applicable balance sheet date and the statements of income and cash flows are translated at an average rate during the reporting period. Adjustments resulting from the translation are recorded in investors’ equity as part of accumulated other comprehensive income. June 30, December 31, 2016 2015 Balance sheet
items, except for the equity accounts 6.6312 6.4936 Items in the statements of income and comprehensive loss and statement of cash flow 6.5303 6.2284 REVENUE RECOGNITION We recognize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E-commerce revenue recognition We evaluate whether it is appropriate to record the net amount of sales earned as commissions. We are not the primary obligor nor are we subject to inventory risk as the agreements with our suppliers specify that they have the responsibility to provide the product or service to the customer. Also, the amounts we earn from our vendors/suppliers is based on a fixed percentage and bound contractually. Additionally, the Company does not have any obligation to resolve disputes between the vendors and the customers that purchase the products on our website. Any disputes involving damaged, non-functional, product returns, and/or warranty defects are resolved between the customer and the vendor. The Company has no obligation for right of return and/or warranty for any of the sales completed using its website. Since we are not primarily obligated and amounts earned are determined using a fixed percentage, a fixed-payment schedule, or a combination of the two, we record our revenues as commissions earned on a net basis. Our sales are net of promotional discounts and rebates and are recorded when the products are shipped and title passes to customers. Revenues are recorded net of sales and consumption taxes. We periodically provide incentive offers to our customers to encourage purchases. Such offers include current discount offers, such as percentage discounts off current purchases, inducement offers, such as daily sweepstakes reward opportunities that is based on volume of purchases, and other similar offers. Current discount offers and inducement offers are presented as a net amount in “Net revenues.” We record deferred revenue when cash is received in advance of the performance of services or delivery of goods. Deferred revenue is also recorded to account for the seven day grace period offered to customers for potential product disputes, if any. Deferred revenue was both $Nil as of June 30, 2016 and December 31, 2015. Servicing fee income Borrowers typically pay us a servicing fee on each payment received. The service fees compensate us for the costs we incur in servicing the related loan, including managing funding from investors, payments to investors and maintaining borrower’ account portfolios. We record servicing fees paid by borrower as a component of operating revenue when received. Deferred revenue was $ Nil as of June 30, 2016 and $3,720,050 as of December 31, 2015. Interest income on loans Interest on loan receivables is accrued monthly in accordance with their contractual terms and recorded in accrued interest receivable. The Company does not charge prepayment penalty from customers. REWARD PROGRAMS Reward Programs are limited to customers residing in China. Customers may earn reward points from the purchase of merchandise and services from the Company. Points are earned based on the amount and types of merchandise and services purchased. Customers residing in China may redeem the reward points for drawings into our daily “Lucky Drawing” sweepstakes for chances to win cash prizes or used for other promotion programs conducted by vendors. In addition, customers may attain a tiered membership status based on the value of merchandise and services purchased over the past twelve months. Membership status entitles the holder to certain discounts on future purchases of selected items on our website. We accrue for the estimated cost of redeeming the benefits at the time the benefits are earned by the customer. There were no benefit expenses for the three and six months ended June 30, 2016 and 2015. NON-CONTROLLING INTEREST Non-controlling interests in our subsidiary is recorded as a component of our equity, separate from the parent’s equity. Purchase or sales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COMPREHENSIVE INCOME (LOSS) Comprehensive income (loss) is defined to include all changes in equity except those resulting from investments by owners and distributions to owners. Among other disclosures, Accounting Standards Codification (ASC) 220, Comprehensive Income, requires that all items that are required to be recognized under current accounting standards as components of comprehensive income be reported in a financial statement that is displayed with the same prominence as other financial statements. For the years presented, the Company’s comprehensive income (loss) includes net income (loss) and foreign currency translation adjustments and is presented in the consolidated statements of operations and comprehensive income (loss). INCOME TAXES Provisions for federal, state, and non-U.S. income taxes are calculated on reported earnings before income taxes based on current tax law and also include, in the current period, the cumulative effect of any changes in tax rates from those used previously in determining deferred tax assets and liabilities. Such provisions differ from the amounts currently receivable or payable because certain items of income and expense are recognized in different time periods for financial reporting purposes than for income tax purposes. Significant judgment is required in determining income tax provisions and evaluating tax positions. The accounting for uncertainty in income taxes requires a more-likely-than-not threshold for financial statement recognition and measurement of tax positions taken or expected to be taken in a tax return. We record a liability for the difference between the benefit recognized and measured for financial statement purposes and the tax position taken or expected to be taken on our tax return. To the extent that our assessment of such tax positions changes, the change in estimate is recorded in the period in which the determination is made. Tax-related interest and penalties are classified as a component of income tax expense. We have implemented certain provisions of ASC 740, Income Taxes (“ASC 740”), which clarifies the accounting and disclosure for uncertainty in tax positions, as defined. ASC 740 seeks to reduce the diversity in practice associated with certain aspects of the recognition and measurement related to accounting for income taxes. We adopted the provisions of ASC 740 as of January 1, 2007, and have analyzed filing positions in each of the People’s Republic of China (“PRC”) jurisdictions where we are required to file income tax returns, as well as all open tax years in these jurisdictions. We have identified the PRC as our “major” tax jurisdiction. Generally, we remain subject to PRC examination of our income tax returns annually.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Our tax provision for interim periods is determined using an estimate of our annual effective tax rate based on rates established within the PRC and, adjusted for discrete items, if any, that are taken into account in the relevant period. Each quarter we update our estimate of the annual effective tax rate, and if our estimated tax rate changes, we make a cumulative adjustment. Income taxes payable as of June 30, 2016 and December 31, 2015 were $556,943 and $570,425, respectively. EARNINGS (LOSS) PER SHARE We calculate basic earnings (loss) per share by dividing our net loss by the weighted average number of common shares outstanding for the period, without considering common stock equivalents. Diluted EPS is computed by dividing net income (loss) by the weighted average number of common shares outstanding for the period and the weighted average number of dilutive common stock equivalents, such as options and warrants. Options and warrants are only included in the calculation of diluted EPS when their effect is not anti-dilutive. The Company had no dilutive securities as of June 30, 2016 and December 31, 2015. For the three and six months ended June 30, 2016 and 2015, basic and diluted income (loss) per share was the same due to the Company’s loss position. CASH AND CASH EQUIVALENTS We consider all investments with an original maturity of three months or less to be cash equivalents. Cash and cash equivalents primarily represent funds invested in bank checking accounts, money market funds and domestic Chinese bank certificates of deposit. At June 30, 2016 and December 31, 2015, the Company had no cash equivalents. LOAN RECEIVABLE Loan receivable primarily represents the principle of loan lent to the borrowers. Management regularly reviews aging of loan receivables and changes in payment trends and records allowance when management believes collection of amounts due are at risk. Loan receivables considered uncollectible are written off after exhaustive efforts at collection. ALLOWANCE FOR LOAN LOSSES The allowance for loan losses is maintained at a level considered adequate to provide for losses that can be reasonably anticipated. Management performs a quarterly evaluation of the adequacy of the allowance. The allowance is based on the Company’s past loan loss history,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Company calculates the provision amount as below: 1. General Reserve — is based on total loan receivable balance and to be used to cover unidentified probable loan loss. The General Reserve is required to be no less than 1% of total loan receivable balance. 2. Special Reserve — is fund set aside covering losses due to risks related to a particular country, region, industry, borrower or type of loans. The reserve rate could be decided based on management estimate of loan collectability. INTEREST RECEIVABLE Interest receivable represents the amount of interest that has been earned as of the balance sheet date, but which has not yet been received in cash. Management regularly reviews aging of interest receivables and changes in payment trends and records allowance when management believes collection of amounts due are at risk. Interest receivable considered uncollectible is written off after exhaustive efforts at collection. DEFERRED COST Deferred cost represents the deferred service charge paid or payable to a related party which is calculated based on the service fee the Company received. LOANS FROM INDIVIDUALS Loans from individuals primarily represent the principle of lending funds received from the individuals through the Company’s internet platform. The interest rates of such loans ranged from 11% to 17.5% per annum with a term lasting from 3 months to 12 months. PROPERTY AND EQUIPMENT, NET Property and equipment is recorded at cost and consists of computer equipment, office equipment and furniture and is depreciated using the straight-line method over the estimated useful lives of the related assets (generally three years or less). Costs incurred for maintenance and repairs are expensed as incurred and expenditures for major replacements and improvements are capitalized and depreciated over their estimated remaining useful lives. IMPAIRMENT OF LONG-LIVED ASSETS We evaluate long-lived assets for impairment whenever events or changes in circumstances (such as a significant adverse change to market conditions that will impact the future use of the assets) indicate their net book value may not be recoverable. When these events occur, we compare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currently believes there is no impairment of its long-lived assets. There can be no assurance, however, that market conditions will not change or demand for the Company’s products will continue. Either of these could result in the future impairment of long-lived assets. SEGMENT REPORTING The Company follows ASC 280, Segment Reporting. The Company’s chief operating decision maker, who has been identified as the executive chairman of the board of directors and the chief executive officer, reviews the individual results of the e-commerce and distribution businesses when making decisions about allocating resources and assessing the performance of the Company as a whole and hence, the Company has two reportable segments before the disposition of the Company’s distribution business. The Company’s operating businesses are organized and based on the nature of markets and customers. As the Company’s long-lived assets are substantially all located in the PRC and substantially all the Company’s revenues are derived from within the PRC, no geographical segments are presented. FAIR VALUE OF FINANCIAL INSTRUMENTS The Company’s financial instruments include cash and cash equivalents, accounts receivable, advance to suppliers, prepaid expenses, other receivables, other assets, accounts payable, accrued liabilities, other payables, related party payables, convertible note, short term debt and derivative liabilities. These financial instruments are measured at their respective fair values. For fair value measurement, US GAAP establishes a three-tier hierarchy which prioritizes the inputs used in the valuation methodologies in measuring fair value: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Fair value hierarchy also requires an entity to maximize the use of observable inputs and minimize the use of unobservable inputs when measuring fair value. The carrying value of cash and cash equivalents, accounts receivable, advance to suppliers, prepaid expenses, other receivables, other assets, account payable, accrued liabilities, other payables, convertible note and short term debt approximates their fair value due to their short-term maturities. The Company’s Level 3 valuation relates to derivative liabilities measured using management's estimates of fair value as well as other significant inputs, such as volatility and risk free interest rate, which may be unobservable. See Note 15. The Company has determined the estimated fair value amounts presented in these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market exchange. The use of different market assumptions and/or estimation methodologies may have a material effect on the estimated fair value amounts. Management believes it is not practical to estimate the fair value of related party payables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SHARE-BASED COMPENSATION We apply ASC 505-50, Equity-Based Payments to Non-Employees to account for our service providers’ share-based payments. We gave Common stock of to service providers to retain their assistance in becoming a U.S. public company, assistance with public company regulations, investors’ communications and public relations with broker-dealers, market makers and other investment professionals. The cost of the equity based payments is recognized ratably over the service period. We have elected to recognize compensation expense using the straight-line method for all equity awards granted with graded vesting based on service conditions. There were no Share-based compensation expenses for the three and six months ended June 30, 2016 and 2015. DERIVATIVE LIABILITIES Fair value accounting requires bifurcation of embedded derivative instruments, such as ratchet provisions or conversion features in convertible debt or equity instruments, and measurement of their fair value. In determining the appropriate fair value, the Company uses the Black-Scholes 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rivative liabilities are determined, they are adjusted to reflect fair value at the end of each reporting period. Any increase or decrease in the fair value is recorded in results of operations as a change in fair value of derivatives. In addition, the fair value of freestanding derivative instruments such as warrants, are also valued using the Black-Scholes pricing model. DEBT DISCOUNT The Company records debt discounts in connection with raising funds through the issuance of debt. These costs are amortized to interest expense over the life of the debt. If a conversion of the underlying debt occurs, a proportionate share of the unamortized amounts is immediately expensed. CONCENTRATION OF CREDIT RISK Assets that potentially subject the Company to significant concentration of credit risk primarily consist of cash and cash equivalents, and accounts receivable. The maximum exposure of such assets to credit risk is their carrying amounts as of the balance sheet dates. As of June 30, 2016 and December 31, 2015, substantially all of the Company’s cash and cash equivalents were deposited in financial institutions located in the PRC, which management believes are of high credit quality. Management believes the credit risk on bank deposits is limited because the counterparties are banks with high credit-ratings assigned by international credit rating agencies, or state-owned banks in China. Cash includes cash on hand and demand deposits in accounts maintained with state-owned banks within the PRC and the United States of America. Balances at financial institutions or state owned banks within the PRC are not covered by insurance. Non-performance by these institutions could expose the Company to losses for amounts in excess of insured balances. As of June 30, 2016 and December 31, 2015, our bank balances with the banks in U.S. exceeded the insured amount by $8,167 and $119,569, respectively. As of June 30, 2016 and December 31, 2015, our bank balances with the Banks in the PRC amounted to $1,941,615 and $2,619,576, respectively, which are uninsured and subject to credit risk. We have not experienced non-performance by these institutions. Financial instruments that potentially subject us to significant concentrations of credit risk consist principally of cash and cash equivalents, loan receivable from borrowers and the related accrued interest receivable. As of December 31, 2015, the Company has one significant borrower, which accounted for 87% of total loan receivable balance. The aforementioned borrower paid service fee and interest regularly according to the contract during the reporting period, and the Company believed that the default risk from this borrower is low in the foreseeable future. CURRENCY CONVERTIBILITY RISK We transact all of our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S. dollar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FOREIGN CURRENCY EXCHANGE RATE
RISK From July 21, 2005, the RMB is permitted to fluctuate within a narrow and managed band against a basket of certain foreign currencies. While the international reaction to the RMB appreciation has generally been positive, there remains significant international pressure on the PRC government to adopt an even more flexible currency policy, which could result in a further and more significant appreciation of the RMB against the U.S. dollar. BUSINESS RISK Foreign ownership of Internet-based businesses is subject to significant restrictions under current PRC laws and regulations. Foreign investors are not allowed to own more than a 50% equity interest in any entity with an Internet content distribution business. Currently, the Company conducts its operations in China through a series of contractual arrangements entered into among Arki (Beijing) E-Commerce Technology Corp., America Arki (Fuxin) Network Management Co. Ltd. and America Arki Network Service Beijing Co., Ltd. The relevant regulatory authorities may find the current ownership structure, contractual arrangements and businesses to be in violation of any existing or future PRC laws or regulations. If so, the relevant regulatory authorities would have broad discretion in dealing with such violations. LITIGATION From time to time, we may become involved in disputes, litigation and other legal actions. We estimate the range of liability related to any pending litigation where the amount and range of loss can be estimated. We record our best estimate of a loss when the loss is considered probable. Where a liability is probable and there is a range of estimated loss with no best estimate in the range, we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RELATED PARTY TRANSACTIONS A related party is generally defined as (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Recently Issued and Adopted Accounting Pronouncements</t>
  </si>
  <si>
    <t>Recently Issued and Adopted Accounting Pronouncements [Abstract]</t>
  </si>
  <si>
    <t>RECENTLY ISSUED AND ADOPTED ACCOUNTING PRONOUNCEMENTS</t>
  </si>
  <si>
    <t>NOTE 3 - RECENTLY ISSUED AND ADOPTED ACCOUNTING PRONOUNCEMENTS In January 2016, the FASB issued Accounting Standards Update (ASU) No. 2016-01, “Financial Instruments – Overall (Subtopic 825-10): Recognition and Measurement of Financial Assets and Financial Liabilities.” The new guidance is intended to improve the recognition and measurement of financial instruments. The new guidance makes targeted improvements to existing U.S. GAAP by: (1)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2) Requiring separate presentation of financial assets and financial liabilities by measurement category and form of financial asset (i.e., securities or loans and receivables) on the balance sheet or the accompanying notes to the financial statements; Eliminating the requirement to disclose the fair value of financial instruments measured at amortized cost for organizations that are not public business entities; (3) Eliminating the requirement for public business entities to disclose the method(s) and significant assumptions used to estimate the fair value that is required to be disclosed for financial instruments measured at amortized cost on the balance sheet; and. (4)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For private companies, not-for-profit organizations, and employee benefit plans, the new guidance becomes effective for fiscal years beginning after December 15, 2018, and for interim periods within fiscal years beginning after December 15, 2019. The Company does not expect this update will have a material impact on the presentation of the Company's consolidated financial position, results of operations and cash flow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In March 2016, the FASB issued Accounting Standards Update No. 2016-06, “Derivatives and Hedging (Topic 815): Contingent Put and Call Options in Debt Instruments.” The amendments apply to all entities that are issuers of or
investors in debt instruments (or hybrid financial instruments that are determined to have a debt host) with embedded call (put) options. The amendments clarify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Public business entities must apply the new requirements for fiscal years beginning after December 15, 2016 and interim periods within those fiscal years. All other entities must apply the new requirements for fiscal years beginning after December 15, 2017 and interim periods within fiscal years beginning after December 15, 2018. All entities have the option of adopting the new requirements early, including adoption in an interim period. If an entity early adopts the new requirements in an interim period, it must reflect any adjustments as of the beginning of the fiscal year that includes that interim period. The Company does not expect any material impact of this new standard on its consolidated financial statements. In March 2016, the FASB issued Accounting Standards Update No. 2016-07, “Investments - Equity Method and Joint Ventures (Topic 323): Simplifying the Transition to the Equity Method of Accounting.” The amendments affect all entities that have an investment that becomes qualified for the equity method of accounting as a result of an increase in the level of ownership interest or degree of influence.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Company is currently evaluating the impact of this new standard on its consolidated financial statements. In April 2016, the FASB released ASU 2016-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The ASU is effective for public companies in annual periods beginning after December 15, 2016, and interim periods within those years. The Company is currently evaluating the impact of this new standard on its consolidated financial statements. In April 2016, FASB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is currently evaluating the impact of this new standard on its consolidated financial statements.</t>
  </si>
  <si>
    <t>Advances to Suppliers</t>
  </si>
  <si>
    <t>Advances to Suppliers [Abstract]</t>
  </si>
  <si>
    <t>ADVANCES TO SUPPLIERS</t>
  </si>
  <si>
    <t>NOTE 4 - ADVANCES TO SUPPLIERS As of June 30, 2016 and December 31, 2015, advances to suppliers consisted of the following: June 30, December 31, 2015 (Unaudited) (Audited) Advances to suppliers $ - $ 38,302 Advances to suppliers represent interest-free cash paid in advance to suppliers for purchases of inventories. No allowance was provided for the prepayments balance at June 30, 2016 and December 31, 201</t>
  </si>
  <si>
    <t>Prepaid Expenses</t>
  </si>
  <si>
    <t>Prepaid Expenses [Abstract]</t>
  </si>
  <si>
    <t>PREPAID EXPENSES</t>
  </si>
  <si>
    <t xml:space="preserve">NOTE 5 - PREPAID EXPENSES Prepaid expenses consisted of the following at June 30, 2016 and December 31, 2015: June 30, December 31, 2015 (Unaudited) (Audited) Prepaid conference fee $ 16,185 $ 6,930 Prepaid website services - 10,441 Prepaid rent - 1,200 Total prepaid expenses $ 16,185 $ 18,571 </t>
  </si>
  <si>
    <t>Loan Receivables Net</t>
  </si>
  <si>
    <t>Loans Receivables, Net [Abstract]</t>
  </si>
  <si>
    <t>LOAN RECEIVABLES, NET</t>
  </si>
  <si>
    <t xml:space="preserve">NOTE 6 - LOAN RECEIVABLES, NET The interest rates on loans issued at 24% for the six months ended June 30, 2016. As of June 30, 2016, the total loan receivables balance was $41,399,124 and 87% of the loan receivables is issued to one third party small business borrower. Loan receivables consisted of the following as of June 30, 2016 and December 31, 2015: June 30, December 31, 2015 (Unaudited) (Audited) Loan receivable $ 41,399,124 $ 39,046,700 Allowance for impairment losses Collectively assessed 413,991 601,319 Individually assessed 523,276 626,908 Total allowance for loan losses 937,267 1,228,227 Loan receivables, net $ 40,461,857 $ 37,818,473 The Company originates loans to borrowers located primarily in Yanbian City, Jilin Province of the People’s Republic of China. This geographic concentration of credit exposes the Company to a higher degree of risk associated with this economic region. All loans are short-term loans that the Company has made to business borrowers. As of June 30, 2016, the Company had 6 business loan borrowers. Loans of $36,204,064 (RMB240.1 million) lent to one borrower in Yanbian City are secured by collateral. The total fair value of the collateral is approximately $46 million (RMB305.32 million) at April 20, 2016. Allowance on loan losses are estimated on quarterly basis in accordance with probable based on an assessment of specific evidence indicating doubtful collection, historical experience, loan balance aging and prevailing economic conditions. The allowance for loan losses reversed $311,538 and $Nil for the three months ended June 30, 2016 and 2015 respectively, and $269,487 and $Nil, for the six months ended June 30, 2016 and 2015, respectively. No write-offs against allowances have occurred for the three and six months ended June 30, 2016 and 2015. The following table (unaudited) represents the aging of loans as of June 30, 2016: 1-89 90-179 180-365 Over 1 days days days year Total past due Current Total Business loans $ 3,573,960 $ 6,318,520 $ 5,911,360 $ 3,770,000 $ 19,573,840 $ 21,825,284 $ 41,399,124 </t>
  </si>
  <si>
    <t>Allowance for Loan Losses</t>
  </si>
  <si>
    <t>Allowance for Loan Losses [Abstract]</t>
  </si>
  <si>
    <t>ALLOWANCE FOR LOAN LOSSES</t>
  </si>
  <si>
    <t xml:space="preserve">NOTE 7 - ALLOWANCE FOR LOAN LOSSES The allowance for loan losses is maintained at a level considered adequate to provide for losses that can be reasonably anticipated. Management performs a quarterly evaluation of the adequacy of the allowance. The allowance is based on the Company’s past loan loss history,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is calculated at portfolio-level since our loans portfolio is typically of smaller balance homogenous loans and is collectively evaluated for impairment. The allowance consists of the combination of a quantitative assessment component based on statistical models, a retrospective evaluation of actual loss information to loss forecasts, value of collaterals and could include a qualitative component based on management judgment. Finally, as appropriate, the Company also considers individual borrower circumstances and the condition and fair value of the loan collateral, if any. In addition, the Company also calculates the provision amount as below: General reserve 1% on total loan amounts at the end of year Specific reserve 5% on specific loan amounts at the end of year While management uses the best information available to make loan loss allowance evaluations, adjustments to the allowance may be necessary based on changes in economic and other conditions or changes in accounting guidance. The following tables present the activity in the allowance for loan losses and related recorded investment in loans receivable by classes of the loans individually and collectively evaluated for impairment as of and for the six months ended June 30, 2016: June 30, December 31, (Unaudited) (Audited) Loan at end of period $ 41,399,124 $ 39,046,700 Provisions 937,267 1,228,227 Ending balance $ 40,461,857 $ 37,818,473 </t>
  </si>
  <si>
    <t>Loan Impairment</t>
  </si>
  <si>
    <t>Loan Impairment [Abstract]</t>
  </si>
  <si>
    <t>LOAN IMPAIRMENT</t>
  </si>
  <si>
    <t>NOTE 8 - LOAN IMPAIR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rporate and personal loan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Currently, estimated fair values of substantially all of the Company’s impaired loans are measured based on the estimated fair value of the loan’s collateral which approximates to the carrying value due to the short term nature of the loans. Loans with modified terms are classified as troubled debt restructurings if the Company grants such borrowers concessions and it is deemed that those borrowers are experiencing financial difficulty. Concessions granted under a troubled debt restructuring generally involve a temporary below market rate reduction in interest rate or an extension of a loan’s stated maturity date. Non-accrual troubled debt restructurings are restored to accrual status if principal and interest payments, under the modified terms, are current for six consecutive months after modification. Loans classified as troubled debt restructurings are designated as impaired. Even though the Company allows a one-time loan extension with a period up to the original loan period, which is usually twelve months. The principal of the loan remains the same and the interest rate is fixed at the current interest rate at the time of extension. Therefore, there were no troubled debt restructurings during the six months ended June 30, 2016.</t>
  </si>
  <si>
    <t>Deferred Cost Related Party</t>
  </si>
  <si>
    <t>Deferred Cost - Related Party [Abstract]</t>
  </si>
  <si>
    <t>DEFERRED COST - RELATED PARTY</t>
  </si>
  <si>
    <t>NOTE 9 - DEFERRED COST – RELATED PARTY Deferred cost consisted of the following at June 30, 2016 and December 31, 2015: June 30, December 31, 2015 (Unaudited) (Audited) Deferred servicing fee $ 1,674,135 $ 813,548 Total deferred cost $ 1,674,135 $ 813,548 Details of this related party transaction please refer to Note 16.</t>
  </si>
  <si>
    <t>Property and Equipment, Net</t>
  </si>
  <si>
    <t>Property and Equipment, Net [Abstract]</t>
  </si>
  <si>
    <t>PROPERTY AND EQUIPMENT, NET</t>
  </si>
  <si>
    <t>NOTE 10 - PROPERTY AND EQUIPMENT, NET Property and equipment consisted of the following at June 30, 2016 and December 31, 2015: June 30, December 31, 2015 (Unaudited) (Audited) Office equipment &amp; computers $ 38,289 $ 39,102 Equipment 18,310 5,919 Vehicles 84,158 - Office furniture &amp; fixtures 44,536 45,481 185,293 90,502 Less: accumulated depreciation (67,907 ) (60,013 ) Total property &amp; equipment, net $ 117,386 $ 30,489 For six months ended June 30, 2016 and June 30, 2015, depreciation expense was $14,804 and $50,940, respectively.</t>
  </si>
  <si>
    <t>Goodwill [Abstract]</t>
  </si>
  <si>
    <t>GOODWILL</t>
  </si>
  <si>
    <t>NOTE 11 - GOODWILL Goodwill was arise from acquisition of Shanghai Zhonghui on December 23, 2014. The changes in the carrying amount of goodwill for the six months ended June 30, 2016 and December 31, 2015 were as follows: June 30, December 31, 2015 (Unaudited) (Audited) At beginning of period $ 217,529 $ 217,529 Additional during the period - - At end of period $ 217,529 $ 217,529 The key financial information at the date of acquisitions was as follows: Consideration paid by the Company through Arki Network Service $ 5,000,000 Paid-in capital $ 5,000,000 Accumulated loss ($428,039), percentage of ownership 50.82% (217,529 ) Net asset value $ 4,782,471 Goodwill at date of acquisition $ 217,529</t>
  </si>
  <si>
    <t>Loans from Individuals</t>
  </si>
  <si>
    <t>Loans from Individuals [Abstract]</t>
  </si>
  <si>
    <t>LOANS FROM INDIVIDUALS</t>
  </si>
  <si>
    <t xml:space="preserve">NOTE 12 - LOANS FROM INDIVIDUALS The individuals can invest in loans that are offered through the Company’s marketplace and network. All the loans have maturities from two months to one year and with corresponding interest rates varying from 11% to 17.5%. Loan from individuals consisted of the following as of June 30, 2016 and December 31, 2015: June 30, December 31, 2015 (Unaudited) (Audited) Loan from individuals $ 39,532,898 $ 36,944,600 The following table (unaudited) represents the aging of loans from individual June 30, 2016: 1-89 90-179 180-365 Over 1 Total Current Total Loans from individuals $ - $ - $ - $ - $ - $ 39,532,898 $ 39,532,898 </t>
  </si>
  <si>
    <t>Payable to Shareholder</t>
  </si>
  <si>
    <t>Payable to Shareholder [Abstract]</t>
  </si>
  <si>
    <t>PAYABLE TO SHAREHOLDER</t>
  </si>
  <si>
    <t>NOTE 13 - PAYABLE TO SHAREHOLDER The payable included loan payables $117,767 and $85,067 to Caesar Capital Management Ltd., a shareholder of the Company, as of June 30, 2016 and December 31, 2015, respectively. The loan payables were borrowed by the Company for operating purposes, without collateral, and were due between July 2013 to November 2013, and with an annual interest rate of 6%. On July 1, 2013, the Company entered into an agreement with Caesar Capital Management Ltd. which extends or amends the maturity date for all the existing loans between the Company and Caesar Capital Management Ltd. The loans became due on demand and the Company was not charged any late payment penalty.</t>
  </si>
  <si>
    <t>Related Party Transactions</t>
  </si>
  <si>
    <t>Related Party Transactions [Abstract]</t>
  </si>
  <si>
    <t>RELATED PARTY TRANSACTIONS</t>
  </si>
  <si>
    <t>NOTE 14 - RELATED PARTY TRANSACTIONS a) Related parties: Name of related parties Relationship with the Company Mr. Jianmin Gao Stockholder, Chief Executive Officer, Chief Financial Officer and Chairman of the Board of the Company Ms. Lingling Zhang Stockholder, Director and Corporate Secretary Mr. Fei Gao Stockholder, Director and Chief Operating Officer Ms. Lihua Xiao Management Shanghai Huirong Asset Management Ltd.(“Huirong”) Common Director, Hanzhen Li, between Shanghai Zhonghui Financial Service Information Co., Ltd. and Shanghai Huirong Asset Management Ltd. b) The Company had the following related party balances at June 30, 2016 and December 31, 2015: June 30, December 31, 2015 (Unaudited) (Audited) Loan from Mr. Jianmin Gao $ 510,465 $ 561,798 Loan from Mr. Fei Gao 630,934 748,376 Loan from Ms. Lihua Xiao 154,947 72,216 Huirong 299,263 305,613 Total related party payables $ 1,595,609 $ 1,688,003 Deferred cost to Huirong $ 1,674,135 $ 813,548 The related party payables are non-interest bearing and have no specified maturity date. The Company obtained these loans to fund operations when the Company or one of the subsidiaries was in need of cash. For the three months ended June 30, 2016 and 2015, the Company borrowed both $Nil from Mr. Jianmin Gao and made payments $11,827 and $Nil back to Mr. Jianmin Gao, respectively. For the six months ended June 30, 2016 and 2015, the Company borrowed both $Nil from Mr. Jianmin Gao and made payments $51,333 and $Nil back to Mr. Jianmin Gao, respectively. For the three months ended June 30, 2016 and 2015, the Company borrowed both $7,833 from Mr. Fei Gao and made payments both $Nil back to Mr. Fei Gao, respectively. For the six months ended June 30, 2016 and 2015, the Company borrowed $7,833 from Mr. Fei Gao and made payments $125,275 and $Nil back to Mr. Fei Gao, respectively. For the three months ended June 30, 2016 and 2015, the Company borrowed $117,218 and $Nil from Ms. Lihua Xiao and made payments both $Nil back to Ms. Lihua Xiao, respectively. For the six months ended June 30, 2016 and 2015, the Company borrowed $117,218 and $Nil from Ms. Lihua Xiao and made payments $34,487 and $Nil back to Ms. Lihua Xiao, respectively. For the three months ended June 30, 2016 and 2015, the Company borrowed both $Nil from Huirong and made repayments of $53,446 and $Nil back to Huirong, respectively. For the six months ended June 30, 2016 and 2015, the Company borrowed $47,096 from Huirong and made repayments of $53,446 and $Nil back to Huirong, respectively. For the three months ended June 30, 2016, the deferred cost to Huitong increased with $856,361. For the six months ended June 30, 2016, the deferred cost to Huitong increased with $860,587.</t>
  </si>
  <si>
    <t>Commitments And Contingencies</t>
  </si>
  <si>
    <t>Commitments and Contingencies [Abstract]</t>
  </si>
  <si>
    <t>COMMITMENTS AND CONTINGENCIES</t>
  </si>
  <si>
    <t>NOTE 15 - COMMITMENTS AND CONTINGENCIES Operating Lease On December 20, 2014, the Company entered into a lease agreement with certain individual for new office facilities of its wholly-owned subsidiaries, Arki (Beijing) E-commerce Technology Corp. and America Arki Network Service Beijing Co. Ltd. The Company agreed to pay a quarterly rent of RMB233,960, or approximately $37,136, starting on December 20, 2014. And the Company agreed to pay a quarterly rent of RMB248,713, or approximately $39,943, starting on December 20, 2015. The lease will expire on December 26, 2016. Rent expense totaled $38,103 and $39,943 for the three months ended June 30, 2016 and 2015, respectively, and rent expense totaled $76,206 and $79,886 for the six months ended June 30, 2016 and 2015, respectively. Total future minimum rental lease commitments are as follows: Twelve Months Ended June 30: (Unaudited) 2017 $ 114,309 Total $ 114,309 Legal Proceeding There has been no legal proceeding in which the Company is a party as of June 30, 2016.</t>
  </si>
  <si>
    <t>Taxation</t>
  </si>
  <si>
    <t>Taxation [Abstract]</t>
  </si>
  <si>
    <t>TAXATION</t>
  </si>
  <si>
    <t>NOTE 16 - TAXATION United States Consumer Capital Group Inc. was incorporated in United States, and is subject to corporate income tax rate of 34%. The People's Republic of China (PRC) Arki Beijing E-commerce Technology Corp. was incorporated in the People’s Republic of China and subject to PRC income tax at 25%. The Company did not generate taxable income in the People’s Republic of China for the six months ended June 30, 2016 and 2015 respectively. America Pine Beijing Bio-Tech, Inc. was incorporated in the People’s Republic of China and subject to PRC income tax at 25%. The Company did not generate taxable income in the People’s Republic of China for the six months ended June 30, 2016 and 2015 respectively. America Arki (Fuxin) Network Management Co. Ltd. was incorporated in the People’s Republic of China and subject to PRC income tax at 25%. The Company did not generate taxable income in the People’s Republic of China for the six months ended June 30, 2016 and 2015 respectively. America Arki Network Service Beijing Co. Ltd. was incorporated in the People’s Republic of China and subject to PRC income tax at 25%. The Company did not generate taxable income in the People’s Republic of China for the six months ended June 30, 2016 and 2015 respectively. Shanghai Zhonghui Financial Information Service Company Limited was incorporated in the People’s Republic of China and subject to PRC income tax at 25%. The Company generated taxable income in the People’s Republic of China for the six months ended June 30, 2016. America Arki (Tianjin) Capital Management Partnership was incorporated in the People’s Republic of China and subject to PRC income tax at 25%. The Company did not generate taxable income in the People’s Republic of China for the period from October 22, 2015 (date of inception) to June 30, 2016. Beginning January 1, 2008, the new Enterprise Income Tax (“EIT”) law has replaced the old laws for Domestic Enterprises (“DES”) and Foreign Invested Enterprises (“FIEs”). The new standard EIT rate of 25% replaces the 33% rate applicable to both DES and FIEs. The new EIT Law also imposes a withholding income tax of 10% on dividends distributed by a foreign invested enterpris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Such withholding income tax was exempted under the previous income tax regulations. Income (Loss) before income taxes consists of: For the three months ended 2016 2015 (Unaudited) (Unaudited) Non-PRC $ (21,393 ) $ - PRC 1,094,717 (160,971 ) $ 1,073,324 $ (160,971 ) Income (Loss) before income taxes consists of: For the six months ended 2016 2015 (Unaudited) (Unaudited) Non-PRC $ (44,603 ) $ - PRC 709,306 (319,277 ) $ 664,703 $ (319,277 ) The provision for income taxes from operations was $73,411 for the three and six months ended June 30, 2016 and both $Nil for the three and six months ended June 30, 2015. The components of deferred taxes are as follows at June 30, 2016 and December 31, 2015: June 30, December 31, 2015 (Unaudited) (Unaudited) Deferred tax assets, non-current portion Allowance for loan losses $ 234,317 $ 307,057 Total deferred tax assets, non-current portion $ 234,317 $ 307,057 The management of the Company believes the net operating loss carried forward is more likely than not that these loss will not be made up in the future. Taxes payable consisted of the following: June 30, December 31, 2015 (Unaudited) (Audited) Business tax payable 638,553 428,491 Other taxes payable 79,489 57,309 Total taxes payable $ 718,042 $ 485,800 Accounting for Uncertainty in Income Taxes The Company adopted the provisions of Accounting for Uncertainty in Income Taxes on January 1, 2007. The provisions clarify the accounting for uncertainty in income taxes recognized in an enterprise’s financial statements in accordance with the standard “Accounting for Income Taxes,” and prescribes a recognition threshold and measurement process for financial statement recognition and measurement of a tax position taken or expected to be taken in a tax return. The provisions of Accounting for Uncertainty in Income Taxes also provides guidance on de-recognition, classification, interest and penalties, accounting in interim periods, disclosure and transition. The Company may from time to time be assessed interest or penalties by major tax jurisdictions. In the event it receives an assessment for interest and/or penalties, it will be classified in the financial statements as tax expense. The PRC tax law provides a (3-5 years) statute of limitation and the Company’s income tax returns are subject to examination by tax authorities during that period. All penalties and interest are expensed as incurred. For the three and six months ended June 30, 2016 and 2015, there were no penalties and interest. Based on the Company’s evaluation, the Company has concluded that there are no significant uncertain tax positions requiring recognition in its financial statements.</t>
  </si>
  <si>
    <t>Earning (Loss) Per Share</t>
  </si>
  <si>
    <t>Earning (Loss) Per Share [Abstract]</t>
  </si>
  <si>
    <t>EARNING (LOSS) PER SHARE</t>
  </si>
  <si>
    <t>NOTE 17 - EARNING (LOSS) PER SHARE Basic and diluted earning (loss) per share for each of the years presented are calculated as follows: For the three months ended 2016 2015 (Unaudited) (Unaudited) Numerator: Income (Loss) before income taxes $ 1,073,324 $ (160,971 ) Net loss attributable to common stockholders for computing basic and diluted loss per common share $ 0.01 $ (0.00 ) Denominator: Weighted average number of common shares outstanding for computing basic and diluted loss per common share 31,165,740 19,808,440 Basic and diluted loss per share $ 0.01 $ (0.00 ) For the six months ended 2016 2015 (Unaudited) (Unaudited) Numerator: Income (Loss) before income taxes $ 664,703 $ (319,277 ) Net loss attributable to common stockholders for computing basic and diluted loss per common share $ 0.00 $ (0.01 ) Denominator: Weighted average number of common shares outstanding for computing basic and diluted loss per common share 31,165,740 19,662,172 Basic and diluted loss per share $ 0.00 $ (0.01 ) For the three and six months ended June 30, 2016 and 2015, there were no common stock equivalents for computing diluted earnings (loss) per share.</t>
  </si>
  <si>
    <t>Subsequent Event</t>
  </si>
  <si>
    <t>Subsequent Event [Abstract]</t>
  </si>
  <si>
    <t>SUBSEQUENT EVENT</t>
  </si>
  <si>
    <t>NOTE 18 - SUBSEQUENT EVENT As of this report date, RMB 120.3 million loans to one of the Shanghai Zhonghui’s borrowers have been overdue. The Company is in the process of negotiating repayment arrangement with this borrower. Since all the overdue loans were secured by pledged of the operating assets of the borrower of which the appraisal value is much higher than the amount of overdue loans, and Zhonghu i and the borrower have signed payment schedule agreements, the Company believes that the current provision is sufficient. On July 28, 2016, the Company issued an aggregate of 187,929 shares of the Company’s common stock as equity awards to employees calculated through the application of an income approach to evaluate the future value of the operation into a present market value. On July 28, 2016, the Company issued an aggregate of 825,180 shares of the Company’s common stock pursuant to a Regulation S offering and stock purchase agreements entered into with various investors. The Company issued 825,180 shares of the Company’s common stock, for an aggregate purchase price of $1,790,640, or $2.17 per share. Except the above, there were no events or transactions other than those disclosed in this report, if any, that would require recognition or disclosure in our unaudited consolidated financial statements for the six months ended June</t>
  </si>
  <si>
    <t>Summary of Significant Accounting Policies (Policies)</t>
  </si>
  <si>
    <t>RECLASSIFICATIONS</t>
  </si>
  <si>
    <t>RECLASSIFICATIONS Certain prior year amounts have been reclassified to conform to the current period presentation. These reclassifications had no impact on net earnings and financial position.</t>
  </si>
  <si>
    <t>PRINCIPLES OF CONSOLIDATION</t>
  </si>
  <si>
    <t>PRINCIPLES OF CONSOLIDATION The consolidated financial statements of 2016 include the accounts of the Company and its wholly-owned subsidiaries based in the PRC, which include America Pine Beijing, Arki Beijing, Arki Fuxin, 50.82% majority ownership in Shanghai Zhonghui, and 51% majority ownership in Arki Tianjin. As a result of contractual arrangements with Arki Network Service, the Company consolidates Arki Network Service in accordance with SEC Regulation SX-3A-02 and Accounting Standards Codification (“ASC”) 810, Consolidation. All intercompany balances and transactions have been eliminated in consolidation.</t>
  </si>
  <si>
    <t>USE OF ESTIMATES</t>
  </si>
  <si>
    <t>USE OF ESTIMATES The preparation of consolidated financial statements in conformity with US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EIGN CURRENCY TRANSLATION</t>
  </si>
  <si>
    <t xml:space="preserve">FOREIGN CURRENCY TRANSLATION The Company’s reporting currency is the U.S. dollar. The Company’s functional currency is the local currency in the PRC, the Chinese Yuan (RMB). The financial statements of the Company are translated into United States dollars in accordance with ASC 830, Foreign Currency Matters, using year-end rates of exchange for assets and liabilities, and average rates of exchange for the period for revenues, costs, and expenses and historical rates for equity. Translation adjustments resulting from the process of translating the local currency financial statements into U.S. dollars are included in determining comprehensive income. As of June 30, 2016 and December 31, 2015, the cumulative translation adjustment of $11,155 and $(44,436), respectively, was classified as accumulated of other comprehensive income in the stockholders’ equity (deficit) section of the consolidated balance sheets. The foreign currency translation adjusted to accumulated other comprehensive income was $3,199 and $648,130 for the three months ended June 30, 2016 and 2015 respectively, and $(22,144) and $ 315,956 for the six months ended June 30, 2016 and 2015, respectively In accordance with ASC 830, Foreign Currency Matters, the Company translated the assets and liabilities into US $ using the rate of exchange prevailing at the applicable balance sheet date and the statements of income and cash flows are translated at an average rate during the reporting period. Adjustments resulting from the translation are recorded in investors’ equity as part of accumulated other comprehensive income. June 30, December 31, 2016 2015 Balance sheet items, except for the equity accounts 6.6312 6.4936 Items in the statements of income and comprehensive loss and statement of cash flow 6.5303 6.2284 </t>
  </si>
  <si>
    <t>REVENUE RECOGNITION</t>
  </si>
  <si>
    <t>REVENUE RECOGNITION We recognize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E-commerce revenue recognition We evaluate whether it is appropriate to record the net amount of sales earned as commissions. We are not the primary obligor nor are we subject to inventory risk as the agreements with our suppliers specify that they have the responsibility to provide the product or service to the customer. Also, the amounts we earn from our vendors/suppliers is based on a fixed percentage and bound contractually. Additionally, the Company does not have any obligation to resolve disputes between the vendors and the customers that purchase the products on our website. Any disputes involving damaged, non-functional, product returns, and/or warranty defects are resolved between the customer and the vendor. The Company has no obligation for right of return and/or warranty for any of the sales completed using its website. Since we are not primarily obligated and amounts earned are determined using a fixed percentage, a fixed-payment schedule, or a combination of the two, we record our revenues as commissions earned on a net basis. Our sales are net of promotional discounts and rebates and are recorded when the products are shipped and title passes to customers. Revenues are recorded net of sales and consumption taxes. We periodically provide incentive offers to our customers to encourage purchases. Such offers include current discount offers, such as percentage discounts off current purchases, inducement offers, such as daily sweepstakes reward opportunities that is based on volume of purchases, and other similar offers. Current discount offers and inducement offers are presented as a net amount in “Net revenues.” We record deferred revenue when cash is received in advance of the performance of services or delivery of goods. Deferred revenue is also recorded to account for the seven day grace period offered to customers for potential product disputes, if any. Deferred revenue was both $Nil as of June 30, 2016 and December 31, 2015. Servicing fee income Borrowers typically pay us a servicing fee on each payment received. The service fees compensate us for the costs we incur in servicing the related loan, including managing funding from investors, payments to investors and maintaining borrower’ account portfolios. We record servicing fees paid by borrower as a component of operating revenue when received. Deferred revenue was $ Nil as of June 30, 2016 and $3,720,050 as of December 31, 2015. Interest income on loans Interest on loan receivables is accrued monthly in accordance with their contractual terms and recorded in accrued interest receivable. The Company does not charge prepayment penalty from customers.</t>
  </si>
  <si>
    <t>REWARD PROGRAMS</t>
  </si>
  <si>
    <t>REWARD PROGRAMS Reward Programs are limited to customers residing in China. Customers may earn reward points from the purchase of merchandise and services from the Company. Points are earned based on the amount and types of merchandise and services purchased. Customers residing in China may redeem the reward points for drawings into our daily “Lucky Drawing” sweepstakes for chances to win cash prizes or used for other promotion programs conducted by vendors. In addition, customers may attain a tiered membership status based on the value of merchandise and services purchased over the past twelve months. Membership status entitles the holder to certain discounts on future purchases of selected items on our website. We accrue for the estimated cost of redeeming the benefits at the time the benefits are earned by the customer. There were no benefit expenses for the three and six months ended June 30, 2016 and 2015.</t>
  </si>
  <si>
    <t>NON-CONTROLLING INTEREST</t>
  </si>
  <si>
    <t>NON-CONTROLLING INTEREST Non-controlling interests in our subsidiary is recorded as a component of our equity, separate from the parent’s equity. Purchase or sales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t>
  </si>
  <si>
    <t>COMPREHENSIVE INCOME (LOSS)</t>
  </si>
  <si>
    <t>COMPREHENSIVE INCOME (LOSS) Comprehensive income (loss) is defined to include all changes in equity except those resulting from investments by owners and distributions to owners. Among other disclosures, Accounting Standards Codification (ASC) 220, Comprehensive Income, requires that all items that are required to be recognized under current accounting standards as components of comprehensive income be reported in a financial statement that is displayed with the same prominence as other financial statements. For the years presented, the Company’s comprehensive income (loss) includes net income (loss) and foreign currency translation adjustments and is presented in the consolidated statements of operations and comprehensive income (loss).</t>
  </si>
  <si>
    <t>INCOME TAXES</t>
  </si>
  <si>
    <t>INCOME TAXES Provisions for federal, state, and non-U.S. income taxes are calculated on reported earnings before income taxes based on current tax law and also include, in the current period, the cumulative effect of any changes in tax rates from those used previously in determining deferred tax assets and liabilities. Such provisions differ from the amounts currently receivable or payable because certain items of income and expense are recognized in different time periods for financial reporting purposes than for income tax purposes. Significant judgment is required in determining income tax provisions and evaluating tax positions. The accounting for uncertainty in income taxes requires a more-likely-than-not threshold for financial statement recognition and measurement of tax positions taken or expected to be taken in a tax return. We record a liability for the difference between the benefit recognized and measured for financial statement purposes and the tax position taken or expected to be taken on our tax return. To the extent that our assessment of such tax positions changes, the change in estimate is recorded in the period in which the determination is made. Tax-related interest and penalties are classified as a component of income tax expense. We have implemented certain provisions of ASC 740, Income Taxes (“ASC 740”), which clarifies the accounting and disclosure for uncertainty in tax positions, as defined. ASC 740 seeks to reduce the diversity in practice associated with certain aspects of the recognition and measurement related to accounting for income taxes. We adopted the provisions of ASC 740 as of January 1, 2007, and have analyzed filing positions in each of the People’s Republic of China (“PRC”) jurisdictions where we are required to file income tax returns, as well as all open tax years in these jurisdictions. We have identified the PRC as our “major” tax jurisdiction. Generally, we remain subject to PRC examination of our income tax returns annually.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Our tax provision for interim periods is determined using an estimate of our annual effective tax rate based on rates established within the PRC and, adjusted for discrete items, if any, that are taken into account in the relevant period. Each quarter we update our estimate of the annual effective tax rate, and if our estimated tax rate changes, we make a cumulative adjustment. Income taxes payable as of June 30, 2016 and December 31, 2015 were $556,943 and $570,425, respectively.</t>
  </si>
  <si>
    <t>EARNINGS (LOSS) PER SHARE We calculate basic earnings (loss) per share by dividing our net loss by the weighted average number of common shares outstanding for the period, without considering common stock equivalents. Diluted EPS is computed by dividing net income (loss) by the weighted average number of common shares outstanding for the period and the weighted average number of dilutive common stock equivalents, such as options and warrants. Options and warrants are only included in the calculation of diluted EPS when their effect is not anti-dilutive. The Company had no dilutive securities as of June 30, 2016 and December 31, 2015. For the three and six months ended June 30, 2016 and 2015, basic and diluted income (loss) per share was the same due to the Company’s loss position.</t>
  </si>
  <si>
    <t>CASH AND CASH EQUIVALENTS</t>
  </si>
  <si>
    <t>CASH AND CASH EQUIVALENTS We consider all investments with an original maturity of three months or less to be cash equivalents. Cash and cash equivalents primarily represent funds invested in bank checking accounts, money market funds and domestic Chinese bank certificates of deposit. At June 30, 2016 and December 31, 2015, the Company had no cash equivalents.</t>
  </si>
  <si>
    <t>LOAN RECEIVABLE</t>
  </si>
  <si>
    <t>LOAN RECEIVABLE Loan receivable primarily represents the principle of loan lent to the borrowers. Management regularly reviews aging of loan receivables and changes in payment trends and records allowance when management believes collection of amounts due are at risk. Loan receivables considered uncollectible are written off after exhaustive efforts at collection.</t>
  </si>
  <si>
    <t>ALLOWANCE FOR LOAN LOSSES The allowance for loan losses is maintained at a level considered adequate to provide for losses that can be reasonably anticipated. Management performs a quarterly evaluation of the adequacy of the allowance. The allowance is based on the Company’s past loan loss history,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Company calculates the provision amount as below: 1. General Reserve — is based on total loan receivable balance and to be used to cover unidentified probable loan loss. The General Reserve is required to be no less than 1% of total loan receivable balance. 2. Special Reserve — is fund set aside covering losses due to risks related to a particular country, region, industry, borrower or type of loans. The reserve rate could be decided based on management estimate of loan collectability.</t>
  </si>
  <si>
    <t>INTEREST RECEIVABLE</t>
  </si>
  <si>
    <t xml:space="preserve">INTEREST RECEIVABLE Interest receivable represents the amount of interest that has been earned as of the balance sheet date, but which has not yet been received in cash. Management regularly reviews aging of interest receivables and changes in payment trends and records allowance when management believes collection of amounts due are at risk. Interest receivable considered uncollectible is written off after exhaustive efforts at collection. </t>
  </si>
  <si>
    <t>DEFERRED COST</t>
  </si>
  <si>
    <t>DEFERRED COST Deferred cost represents the deferred service charge paid or payable to a related party which is calculated based on the service fee the Company received.</t>
  </si>
  <si>
    <t>LOANS FROM INDIVIDUALS Loans from individuals primarily represent the principle of lending funds received from the individuals through the Company’s internet platform. The interest rates of such loans ranged from 11% to 17.5% per annum with a term lasting from 3 months to 12 months.</t>
  </si>
  <si>
    <t>PROPERTY AND EQUIPMENT, NET Property and equipment is recorded at cost and consists of computer equipment, office equipment and furniture and is depreciated using the straight-line method over the estimated useful lives of the related assets (generally three years or less). Costs incurred for maintenance and repairs are expensed as incurred and expenditures for major replacements and improvements are capitalized and depreciated over their estimated remaining useful lives.</t>
  </si>
  <si>
    <t>IMPAIRMENT OF LONG-LIVED ASSETS</t>
  </si>
  <si>
    <t>IMPAIRMENT OF LONG-LIVED ASSETS We evaluate long-lived assets for impairment whenever events or changes in circumstances (such as a significant adverse change to market conditions that will impact the future use of the assets) indicate their net book value may not be recoverable. When these events occur, we compare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currently believes there is no impairment of its long-lived assets. There can be no assurance, however, that market conditions will not change or demand for the Company’s products will continue. Either of these could result in the future impairment of long-lived assets.</t>
  </si>
  <si>
    <t>SEGMENT REPORTING</t>
  </si>
  <si>
    <t>SEGMENT REPORTING The Company follows ASC 280, Segment Reporting. The Company’s chief operating decision maker, who has been identified as the executive chairman of the board of directors and the chief executive officer, reviews the individual results of the e-commerce and distribution businesses when making decisions about allocating resources and assessing the performance of the Company as a whole and hence, the Company has two reportable segments before the disposition of the Company’s distribution business. The Company’s operating businesses are organized and based on the nature of markets and customers. As the Company’s long-lived assets are substantially all located in the PRC and substantially all the Company’s revenues are derived from within the PRC, no geographical segments are presented.</t>
  </si>
  <si>
    <t>FAIR VALUE OF FINANCIAL INSTRUMENTS</t>
  </si>
  <si>
    <t>FAIR VALUE OF FINANCIAL INSTRUMENTS The Company’s financial instruments include cash and cash equivalents, accounts receivable, advance to suppliers, prepaid expenses, other receivables, other assets, accounts payable, accrued liabilities, other payables, related party payables, convertible note, short term debt and derivative liabilities. These financial instruments are measured at their respective fair values. For fair value measurement, US GAAP establishes a three-tier hierarchy which prioritizes the inputs used in the valuation methodologies in measuring fair value: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Fair value hierarchy also requires an entity to maximize the use of observable inputs and minimize the use of unobservable inputs when measuring fair value. The carrying value of cash and cash equivalents, accounts receivable, advance to suppliers, prepaid expenses, other receivables, other assets, account payable, accrued liabilities, other payables, convertible note and short term debt approximates their fair value due to their short-term maturities. The Company’s Level 3 valuation relates to derivative liabilities measured using management's estimates of fair value as well as other significant inputs, such as volatility and risk free interest rate, which may be unobservable. See Note 15. The Company has determined the estimated fair value amounts presented in these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market exchange. The use of different market assumptions and/or estimation methodologies may have a material effect on the estimated fair value amounts. Management believes it is not practical to estimate the fair value of related party payables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t>
  </si>
  <si>
    <t>SHARE-BASED COMPENSATION</t>
  </si>
  <si>
    <t>SHARE-BASED COMPENSATION We apply ASC 505-50, Equity-Based Payments to Non-Employees to account for our service providers’ share-based payments. We gave Common stock of to service providers to retain their assistance in becoming a U.S. public company, assistance with public company regulations, investors’ communications and public relations with broker-dealers, market makers and other investment professionals. The cost of the equity based payments is recognized ratably over the service period. We have elected to recognize compensation expense using the straight-line method for all equity awards granted with graded vesting based on service conditions. There were no Share-based compensation expenses for the three and six months ended June 30, 2016 and 2015.</t>
  </si>
  <si>
    <t>DERIVATIVE LIABILITIES</t>
  </si>
  <si>
    <t>DERIVATIVE LIABILITIES Fair value accounting requires bifurcation of embedded derivative instruments, such as ratchet provisions or conversion features in convertible debt or equity instruments, and measurement of their fair value. In determining the appropriate fair value, the Company uses the Black-Scholes 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rivative liabilities are determined, they are adjusted to reflect fair value at the end of each reporting period. Any increase or decrease in the fair value is recorded in results of operations as a change in fair value of derivatives. In addition, the fair value of freestanding derivative instruments such as warrants, are also valued using the Black-Scholes pricing model.</t>
  </si>
  <si>
    <t>DEBT DISCOUNT</t>
  </si>
  <si>
    <t>DEBT DISCOUNT The Company records debt discounts in connection with raising funds through the issuance of debt. These costs are amortized to interest expense over the life of the debt. If a conversion of the underlying debt occurs, a proportionate share of the unamortized amounts is immediately expensed.</t>
  </si>
  <si>
    <t>CONCENTRATION OF CREDIT RISK</t>
  </si>
  <si>
    <t>CONCENTRATION OF CREDIT RISK Assets that potentially subject the Company to significant concentration of credit risk primarily consist of cash and cash equivalents, and accounts receivable. The maximum exposure of such assets to credit risk is their carrying amounts as of the balance sheet dates. As of June 30, 2016 and December 31, 2015, substantially all of the Company’s cash and cash equivalents were deposited in financial institutions located in the PRC, which management believes are of high credit quality. Management believes the credit risk on bank deposits is limited because the counterparties are banks with high credit-ratings assigned by international credit rating agencies, or state-owned banks in China. Cash includes cash on hand and demand deposits in accounts maintained with state-owned banks within the PRC and the United States of America. Balances at financial institutions or state owned banks within the PRC are not covered by insurance. Non-performance by these institutions could expose the Company to losses for amounts in excess of insured balances. As of June 30, 2016 and December 31, 2015, our bank balances with the banks in U.S. exceeded the insured amount by $8,167 and $119,569, respectively. As of June 30, 2016 and December 31, 2015, our bank balances with the Banks in the PRC amounted to $1,941,615 and $2,619,576, respectively, which are uninsured and subject to credit risk. We have not experienced non-performance by these institutions. Financial instruments that potentially subject us to significant concentrations of credit risk consist principally of cash and cash equivalents, loan receivable from borrowers and the related accrued interest receivable. As of December 31, 2015, the Company has one significant borrower, which accounted for 87% of total loan receivable balance. The aforementioned borrower paid service fee and interest regularly according to the contract during the reporting period, and the Company believed that the default risk from this borrower is low in the foreseeable future.</t>
  </si>
  <si>
    <t>CURRENCY CONVERTIBILITY RISK</t>
  </si>
  <si>
    <t>CURRENCY CONVERTIBILITY RISK We transact all of our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S. dollar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t>
  </si>
  <si>
    <t>FOREIGN CURRENCY EXCHANGE RATE RISK</t>
  </si>
  <si>
    <t>FOREIGN CURRENCY EXCHANGE RATE RISK From July 21, 2005, the RMB is permitted to fluctuate within a narrow and managed band against a basket of certain foreign currencies. While the international reaction to the RMB appreciation has generally been positive, there remains significant international pressure on the PRC government to adopt an even more flexible currency policy, which could result in a further and more significant appreciation of the RMB against the U.S. dollar.</t>
  </si>
  <si>
    <t>BUSINESS RISK</t>
  </si>
  <si>
    <t>BUSINESS RISK Foreign ownership of Internet-based businesses is subject to significant restrictions under current PRC laws and regulations. Foreign investors are not allowed to own more than a 50% equity interest in any entity with an Internet content distribution business. Currently, the Company conducts its operations in China through a series of contractual arrangements entered into among Arki (Beijing) E-Commerce Technology Corp., America Arki (Fuxin) Network Management Co. Ltd. and America Arki Network Service Beijing Co., Ltd. The relevant regulatory authorities may find the current ownership structure, contractual arrangements and businesses to be in violation of any existing or future PRC laws or regulations. If so, the relevant regulatory authorities would have broad discretion in dealing with such violations.</t>
  </si>
  <si>
    <t>LITIGATION</t>
  </si>
  <si>
    <t>LITIGATION From time to time, we may become involved in disputes, litigation and other legal actions. We estimate the range of liability related to any pending litigation where the amount and range of loss can be estimated. We record our best estimate of a loss when the loss is considered probable. Where a liability is probable and there is a range of estimated loss with no best estimate in the range, we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t>
  </si>
  <si>
    <t>RELATED PARTY TRANSACTIONS A related party is generally defined as (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Organization and Basis of Presentation (Tables)</t>
  </si>
  <si>
    <t>Schedule of wholly owned subsidiaries and its Affiliated PRC Entity</t>
  </si>
  <si>
    <t xml:space="preserve"> Percentage of Date of Place of Ownership by the Principal Company Establishment Establishment Company Activities Consumer Capital Group Inc. October 14, 2009 California USA 100 % U.S. holding company and headquarters of the consolidated entities. Commencing in July 2011, CCG performs the U.S. e-commerce operations Arki Beijing E-commerce Technology Corp. March 6, 2008 PRC 100 % (1) Maintains the various computer systems, software and data. Owns the intellectual property rights of the “consumer market network”. Performed principal e-commerce operations prior to December 2010 America Pine Beijing BioTech, Inc. March 21, 2007 PRC 100 % (1) Import and sales of healthcare products from the PRC. This operation ceased February 5, 2010. It currently assists in payment collection for our e-commerce business America Arki Fuxin Network Management Co. Ltd. November 26, 2010 PRC 100 % (1) Commencing in December 2010, performs the principal daily e-commerce operations, transactions and management of the “consumer market network” America Arki Network Service Beijing Co. Ltd. November 26, 2010 PRC 0 % (2) Entity under common control through relationships between Fei Gao and the Company. Holds the business license and permits necessary to conduct e-commerce operations in the PRC and maintains compliance with applicable PRC laws Shanghai Zhonghui Financial Inforrnational Services LTD. May 26, 2014 PRC 50.82 % (3) Offer financing and investment opportunities for small to medium sized business and investors, including outsource of financial information technologies, investment management, investment consulting, as well as other related asset management services in China. Arki Tianjin Asset management LLP. October 22, 2015 PRC 51 % (3) Offer assets management, management consulting, internet information service as well as advertising design, production, agent, publishing. (1) Wholly foreign owned entities (WFOE) (2) VIE (3) Arki Network Service owned entities</t>
  </si>
  <si>
    <t>Summary of Significant Accounting Policies (Tables)</t>
  </si>
  <si>
    <t>Schedule of accumulated other comprehensive income</t>
  </si>
  <si>
    <t xml:space="preserve"> June 30, December 31, 2016 2015 Balance sheet items, except for the equity accounts 6.6312 6.4936 Items in the statements of income and comprehensive loss and statement of cash flow 6.5303 6.2284 </t>
  </si>
  <si>
    <t>Advances to Suppliers (Tables)</t>
  </si>
  <si>
    <t>Summary of advances to suppliers</t>
  </si>
  <si>
    <t xml:space="preserve"> June 30, December 31, 2015 (Unaudited) (Audited) Advances to suppliers $ - $ 38,302 </t>
  </si>
  <si>
    <t>Prepaid Expenses (Tables)</t>
  </si>
  <si>
    <t>Summary of prepaid expenses</t>
  </si>
  <si>
    <t xml:space="preserve"> June 30, December 31, 2015 (Unaudited) (Audited) Prepaid conference fee $ 16,185 $ 6,930 Prepaid website services - 10,441 Prepaid rent - 1,200 Total prepaid expenses $ 16,185 $ 18,571 </t>
  </si>
  <si>
    <t>Loan Receivables Net (Tables)</t>
  </si>
  <si>
    <t>Schedule of loan receivables</t>
  </si>
  <si>
    <t xml:space="preserve"> June 30, December 31, 2015 (Unaudited) (Audited) Loan receivable $ 41,399,124 $ 39,046,700 Allowance for impairment losses Collectively assessed 413,991 601,319 Individually assessed 523,276 626,908 Total allowance for loan losses 937,267 1,228,227 Loan receivables, net $ 40,461,857 $ 37,818,473</t>
  </si>
  <si>
    <t>Schedule of aging of loans</t>
  </si>
  <si>
    <t xml:space="preserve"> 1-89 90-179 180-365 Over 1 days days days year Total past due Current Total Business loans $ 3,573,960 $ 6,318,520 $ 5,911,360 $ 3,770,000 $ 19,573,840 $ 21,825,284 $ 41,399,124</t>
  </si>
  <si>
    <t>Allowance for Loan Losses (Tables)</t>
  </si>
  <si>
    <t>Schedule of calculation of provision amount</t>
  </si>
  <si>
    <t>General reserve 1% on total loan amounts at the end of year Specific reserve 5% on specific loan amounts at the end of year</t>
  </si>
  <si>
    <t>Schedule of allowance for loan losses</t>
  </si>
  <si>
    <t xml:space="preserve"> June 30, December 31, (Unaudited) (Audited) Loan at end of period $ 41,399,124 $ 39,046,700 Provisions 937,267 1,228,227 Ending balance $ 40,461,857 $ 37,818,473</t>
  </si>
  <si>
    <t>Deferred Cost   Related Party (Tables)</t>
  </si>
  <si>
    <t>Schedule of deferred cost</t>
  </si>
  <si>
    <t xml:space="preserve"> June 30, December 31, 2015 (Unaudited) (Audited) Deferred servicing fee $ 1,674,135 $ 813,548 Total deferred cost $ 1,674,135 $ 813,548 </t>
  </si>
  <si>
    <t>Property and Equipment, Net (Tables)</t>
  </si>
  <si>
    <t>Schedule of property and equipment</t>
  </si>
  <si>
    <t xml:space="preserve"> June 30, December 31, 2015 (Unaudited) (Audited) Office equipment &amp; computers $ 38,289 $ 39,102 Equipment 18,310 5,919 Vehicles 84,158 - Office furniture &amp; fixtures 44,536 45,481 185,293 90,502 Less: accumulated depreciation (67,907 ) (60,013 ) Total property &amp; equipment, net $ 117,386 $ 30,489 </t>
  </si>
  <si>
    <t>Goodwill (Tables)</t>
  </si>
  <si>
    <t>Schedule of carrying amount of goodwill</t>
  </si>
  <si>
    <t xml:space="preserve"> June 30, December 31, 2015 (Unaudited) (Audited) At beginning of period $ 217,529 $ 217,529 Additional during the period - - At end of period $ 217,529 $ 217,529</t>
  </si>
  <si>
    <t>Schedule of financial information at the date of acquisitions</t>
  </si>
  <si>
    <t>Consideration paid by the Company through Arki Network Service $ 5,000,000 Paid-in capital $ 5,000,000 Accumulated loss ($428,039), percentage of ownership 50.82% (217,529 ) Net asset value $ 4,782,471 Goodwill at date of acquisition $ 217,529</t>
  </si>
  <si>
    <t>Loans from Individuals (Tables)</t>
  </si>
  <si>
    <t>Schedule of loan from individuals</t>
  </si>
  <si>
    <t xml:space="preserve"> June 30, December 31, 2015 (Unaudited) (Audited) Loan from individuals $ 39,532,898 $ 36,944,600 </t>
  </si>
  <si>
    <t>Schedule of aging of loans from individual</t>
  </si>
  <si>
    <t xml:space="preserve"> 1-89 90-179 180-365 Over 1 Total Current Total Loans from individuals $ - $ - $ - $ - $ - $ 39,532,898 $ 39,532,898 </t>
  </si>
  <si>
    <t>Related Party Transactions (Tables)</t>
  </si>
  <si>
    <t>Schedule of related party transactions</t>
  </si>
  <si>
    <t xml:space="preserve">Name of related parties Relationship with the Company Mr. Jianmin Gao Stockholder, Chief Executive Officer, Chief Financial Officer and Chairman of the Board of the Company Ms. Lingling Zhang Stockholder, Director and Corporate Secretary Mr. Fei Gao Stockholder, Director and Chief Operating Officer Ms. Lihua Xiao Management Shanghai Huirong Asset Management Ltd.(“Huirong”) Common Director, Hanzhen Li, between Shanghai Zhonghui Financial Service Information Co., Ltd. and Shanghai Huirong Asset Management Ltd. June 30, December 31, 2015 (Unaudited) (Audited) Loan from Mr. Jianmin Gao $ 510,465 $ 561,798 Loan from Mr. Fei Gao 630,934 748,376 Loan from Ms. Lihua Xiao 154,947 72,216 Huirong 299,263 305,613 Total related party payables $ 1,595,609 $ 1,688,003 Deferred cost to Huirong $ 1,674,135 $ 813,548 </t>
  </si>
  <si>
    <t>Commitments And Contingencies(Tables)</t>
  </si>
  <si>
    <t>Schedule of future minimum lease commitments</t>
  </si>
  <si>
    <t xml:space="preserve">Twelve Months Ended June 30: (Unaudited) 2017 $ 114,309 Total $ 114,309 </t>
  </si>
  <si>
    <t>Taxation (Tables)</t>
  </si>
  <si>
    <t>Schedule of loss before income taxes</t>
  </si>
  <si>
    <t xml:space="preserve"> For the three months ended 2016 2015 (Unaudited) (Unaudited) Non-PRC $ (21,393 ) $ - PRC 1,094,717 (160,971 ) $ 1,073,324 $ (160,971 ) For the six months ended 2016 2015 (Unaudited) (Unaudited) Non-PRC $ (44,603 ) $ - PRC 709,306 (319,277 ) $ 664,703 $ (319,277 )</t>
  </si>
  <si>
    <t>Schedule of components of deferred taxes</t>
  </si>
  <si>
    <t xml:space="preserve"> June 30, December 31, 2015 (Unaudited) (Unaudited) Deferred tax assets, non-current portion Allowance for loan losses $ 234,317 $ 307,057 Total deferred tax assets, non-current portion $ 234,317 $ 307,057 </t>
  </si>
  <si>
    <t>Schedule of taxes payable</t>
  </si>
  <si>
    <t xml:space="preserve"> June 30, December 31, 2015 (Unaudited) (Audited) Business tax payable 638,553 428,491 Other taxes payable 79,489 57,309 Total taxes payable $ 718,042 $ 485,800 </t>
  </si>
  <si>
    <t>Earning (Loss) Per Share (Tables)</t>
  </si>
  <si>
    <t>Schedule of earnings loss per share</t>
  </si>
  <si>
    <t xml:space="preserve"> For the three months ended 2016 2015 (Unaudited) (Unaudited) Numerator: Income (Loss) before income taxes $ 1,073,324 $ (160,971 ) Net loss attributable to common stockholders for computing basic and diluted loss per common share $ 0.01 $ (0.00 ) Denominator: Weighted average number of common shares outstanding for computing basic and diluted loss per common share 31,165,740 19,808,440 Basic and diluted loss per share $ 0.01 $ (0.00 ) For the six months ended 2016 2015 (Unaudited) (Unaudited) Numerator: Income (Loss) before income taxes $ 664,703 $ (319,277 ) Net loss attributable to common stockholders for computing basic and diluted loss per common share $ 0.00 $ (0.01 ) Denominator: Weighted average number of common shares outstanding for computing basic and diluted loss per common share 31,165,740 19,662,172 Basic and diluted loss per share $ 0.00 $ (0.01 )</t>
  </si>
  <si>
    <t>Organization and Basis of Presentation (Details)</t>
  </si>
  <si>
    <t>Dec. 23, 2014</t>
  </si>
  <si>
    <t>Feb. 05, 2010</t>
  </si>
  <si>
    <t>Consumer Capital Group Inc. [Member]</t>
  </si>
  <si>
    <t>Condensed Financial Statements, Captions [Line Items]</t>
  </si>
  <si>
    <t>Entity Incorporation, Date Of Incorporation</t>
  </si>
  <si>
    <t>Oct. 14,
		2009</t>
  </si>
  <si>
    <t>Entity Incorporation, State Country Name</t>
  </si>
  <si>
    <t>California USA</t>
  </si>
  <si>
    <t>Percentage of Ownership by the Company</t>
  </si>
  <si>
    <t>100.00%</t>
  </si>
  <si>
    <t>Principal Activities</t>
  </si>
  <si>
    <t>U.S. holding company and headquarters of the consolidated entities. Commencing in July 2011, CCG performs the U.S. e-commerce operations</t>
  </si>
  <si>
    <t>Arki Beijing E-commerce Technology Corp. [Member]</t>
  </si>
  <si>
    <t>Mar. 6,
		2008</t>
  </si>
  <si>
    <t>PRC</t>
  </si>
  <si>
    <t>Maintains the various computer systems, software and data. Owns the intellectual property rights of the &amp;#63;consumer market network&amp;#63;. Performed principal e-commerce operations prior toDecember 2010</t>
  </si>
  <si>
    <t>America Pine Beijing Bio Tech Inc [Member]</t>
  </si>
  <si>
    <t>Mar. 21,
		2007</t>
  </si>
  <si>
    <t>Import and sales of healthcare products from the PRC. This operation ceased February 5, 2010. It currently assists in payment collection for our e-commerce business</t>
  </si>
  <si>
    <t>America Arki Fuxin Network Management Co. Ltd. [Member]</t>
  </si>
  <si>
    <t>Nov. 26,
		2010</t>
  </si>
  <si>
    <t>[2]</t>
  </si>
  <si>
    <t>Commencing in December 2010, performs the principal daily e-commerce operations, transactions and management of the &amp;#63;consumer market network&amp;#63;</t>
  </si>
  <si>
    <t>America Arki Network Service Beijing Co. Ltd. [Member]</t>
  </si>
  <si>
    <t>0.00%</t>
  </si>
  <si>
    <t>Entity under common control through relationships between Fei Gao and the Company. Holds the business license and permits necessary to conduct e-commerce operations in the PRC and maintains compliance with applicable PRC laws</t>
  </si>
  <si>
    <t>Shanghai Zhonghui Financial Inforrnational Services LTD. [Member]</t>
  </si>
  <si>
    <t>May 26,
		2014</t>
  </si>
  <si>
    <t>50.82%</t>
  </si>
  <si>
    <t>[3]</t>
  </si>
  <si>
    <t>51.00%</t>
  </si>
  <si>
    <t>Offer financing and investment opportunities for small to medium sized business and investors, including outsource of financial information technologies, investment management, investment consulting, as well as other related asset management services in China.</t>
  </si>
  <si>
    <t>Arki Tianjin Asset management LLP. [Member]</t>
  </si>
  <si>
    <t>Oct. 22,
		2015</t>
  </si>
  <si>
    <t>Offer assets management, management consulting, internet information service as well as advertising design, production, agent, publishing.</t>
  </si>
  <si>
    <t>Wholly foreign owned entities (WFOE)</t>
  </si>
  <si>
    <t>VIE</t>
  </si>
  <si>
    <t>Arki Network Service owned entities</t>
  </si>
  <si>
    <t>Organization and Basis of Presentation (Details Textual) $ / shares in Units, ¥ in Thousands</t>
  </si>
  <si>
    <t>Feb. 04, 2011</t>
  </si>
  <si>
    <t>Dec. 23, 2014USD ($)$ / sharesshares</t>
  </si>
  <si>
    <t>Jun. 30, 2016USD ($)$ / sharesshares</t>
  </si>
  <si>
    <t>Jun. 30, 2016CNY (¥)shares</t>
  </si>
  <si>
    <t>Dec. 31, 2015$ / sharesshares</t>
  </si>
  <si>
    <t>Dec. 23, 2014CNY (¥)</t>
  </si>
  <si>
    <t>Common stock, par value | $ / shares</t>
  </si>
  <si>
    <t>Business acquisition issued and outstanding shares</t>
  </si>
  <si>
    <t>Cancellation shares of common stock</t>
  </si>
  <si>
    <t>Loans payable | ¥</t>
  </si>
  <si>
    <t>Advance notice period of loans</t>
  </si>
  <si>
    <t>30 days</t>
  </si>
  <si>
    <t>Mr. Bengfort [Member]</t>
  </si>
  <si>
    <t>60.00%</t>
  </si>
  <si>
    <t>Cash payable | $</t>
  </si>
  <si>
    <t>Reverse stock split</t>
  </si>
  <si>
    <t>Each 21.96 shares of Consumer Capital Group's common stock then issued and outstanding was converted into one share of Mondas Minerals' common stock.</t>
  </si>
  <si>
    <t>Consumer Capital Group Inc. [Member] | Mr. Bengfort [Member]</t>
  </si>
  <si>
    <t>92.60%</t>
  </si>
  <si>
    <t>Business acquisition, share price | $ / shares</t>
  </si>
  <si>
    <t>Amount of business acquisition</t>
  </si>
  <si>
    <t>Summary of Significant Accounting Policies (Details)</t>
  </si>
  <si>
    <t>Balance sheet items, except for the equity accounts [Member]</t>
  </si>
  <si>
    <t>Financial Statement Line Items with Differences in Reported Amount and Reporting Currency Denominated Amounts [Line Items]</t>
  </si>
  <si>
    <t>Foreign currency translated rate of exchange</t>
  </si>
  <si>
    <t>Items in the statements of income and comprehensive loss and statement of cash flow [Member]</t>
  </si>
  <si>
    <t>Summary of Significant Accounting Policies (Details Textual) - USD ($)</t>
  </si>
  <si>
    <t>12 Months Ended</t>
  </si>
  <si>
    <t>Schedule of Equity Method Investments [Line Items]</t>
  </si>
  <si>
    <t>Foreign currency translation adjustment</t>
  </si>
  <si>
    <t>Income taxes payable</t>
  </si>
  <si>
    <t>Loans receivable, description</t>
  </si>
  <si>
    <t>The General Reserve is required to be no less than 1% of total loan receivable balance.</t>
  </si>
  <si>
    <t>The Company has one significant borrower, which accounted for 87% of total loan receivable balance</t>
  </si>
  <si>
    <t>Loans receivable variable rate, description</t>
  </si>
  <si>
    <t>The interest rates of such loans ranged from 11% to 17.5% per annum with a term lasting from 3 months to 12 months.</t>
  </si>
  <si>
    <t>Share based compensation</t>
  </si>
  <si>
    <t>Cash insured amount</t>
  </si>
  <si>
    <t>Cash uninsured amount</t>
  </si>
  <si>
    <t>Benefit expenses</t>
  </si>
  <si>
    <t>Loans related parties, description</t>
  </si>
  <si>
    <t>A related party is generally defined as (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t>
  </si>
  <si>
    <t>Shanghai Zhonghui [Member]</t>
  </si>
  <si>
    <t>Arki Tianjin [Member]</t>
  </si>
  <si>
    <t>Advances to Suppliers (Details) - USD ($)</t>
  </si>
  <si>
    <t>Prepaid Expenses (Details) - USD ($)</t>
  </si>
  <si>
    <t>Prepaid conference fee</t>
  </si>
  <si>
    <t>Prepaid website services</t>
  </si>
  <si>
    <t>Prepaid rent</t>
  </si>
  <si>
    <t>Total prepaid expenses</t>
  </si>
  <si>
    <t>Loan Receivables Net (Details) - USD ($)</t>
  </si>
  <si>
    <t>Allowance for impairment losses</t>
  </si>
  <si>
    <t>Collectively assessed</t>
  </si>
  <si>
    <t>Individually assessed</t>
  </si>
  <si>
    <t>Total allowance for loan losses</t>
  </si>
  <si>
    <t>Loan receivables, net</t>
  </si>
  <si>
    <t>Loan Receivables Net (Details 1) - USD ($)</t>
  </si>
  <si>
    <t>Business loans</t>
  </si>
  <si>
    <t>1-89 days past due [Member]</t>
  </si>
  <si>
    <t>90-179 days past due [Member]</t>
  </si>
  <si>
    <t>180-365 days past due [Member]</t>
  </si>
  <si>
    <t>Over 1 year past due [Member]</t>
  </si>
  <si>
    <t>Total past due [Member]</t>
  </si>
  <si>
    <t>Current [Member]</t>
  </si>
  <si>
    <t>Loan Receivables Net (Details Textual) ¥ in Thousands</t>
  </si>
  <si>
    <t>Jun. 30, 2016USD ($)LoanBorrowers</t>
  </si>
  <si>
    <t>Jun. 30, 2015USD ($)</t>
  </si>
  <si>
    <t>Jun. 30, 2016CNY (¥)LoanBorrowers</t>
  </si>
  <si>
    <t>Dec. 31, 2015USD ($)</t>
  </si>
  <si>
    <t>Interest rates of loan</t>
  </si>
  <si>
    <t>24.00%</t>
  </si>
  <si>
    <t>Collateral amount of secured borrowings</t>
  </si>
  <si>
    <t>Number of business loan borrowers | LoanBorrowers</t>
  </si>
  <si>
    <t>Interest rates of loan receivables</t>
  </si>
  <si>
    <t>87.00%</t>
  </si>
  <si>
    <t>Collateral fair value of secured borrowers</t>
  </si>
  <si>
    <t>Allowance for Loan Losses (Details)</t>
  </si>
  <si>
    <t>General reserve [Member]</t>
  </si>
  <si>
    <t>Reserve, Description</t>
  </si>
  <si>
    <t>1% on total loan amounts at the end of year</t>
  </si>
  <si>
    <t>Specific reserve [Member]</t>
  </si>
  <si>
    <t>5% on specific loan amounts at the end of year</t>
  </si>
  <si>
    <t>Allowance for Loan Losses (Details 1) - USD ($)</t>
  </si>
  <si>
    <t>Loan at end of period</t>
  </si>
  <si>
    <t>Provisions</t>
  </si>
  <si>
    <t>Ending balance</t>
  </si>
  <si>
    <t>Deferred Cost   Related Party (Details) - USD ($)</t>
  </si>
  <si>
    <t>Deferred servicing fee</t>
  </si>
  <si>
    <t>Total deferred cost</t>
  </si>
  <si>
    <t>Property and Equipment, Net (Details) - USD ($)</t>
  </si>
  <si>
    <t>Property &amp; equipment, gross</t>
  </si>
  <si>
    <t>Less: accumulated depreciation</t>
  </si>
  <si>
    <t>Total property &amp; equipment, net</t>
  </si>
  <si>
    <t>Office equipment &amp; computers [Member]</t>
  </si>
  <si>
    <t>Equipment [Member]</t>
  </si>
  <si>
    <t>Vehicles [Member]</t>
  </si>
  <si>
    <t>Office furniture &amp; fixtures [Member]</t>
  </si>
  <si>
    <t>Property And Equipment (Details Textual) - USD ($)</t>
  </si>
  <si>
    <t>Property and Equipment, Net (Textual)</t>
  </si>
  <si>
    <t>Depreciation expense</t>
  </si>
  <si>
    <t>Goodwill (Details) - USD ($)</t>
  </si>
  <si>
    <t>1 Months Ended</t>
  </si>
  <si>
    <t>At beginning of period</t>
  </si>
  <si>
    <t>Additional during the period</t>
  </si>
  <si>
    <t>At end of period</t>
  </si>
  <si>
    <t>Goodwill (Details 1) - USD ($)</t>
  </si>
  <si>
    <t>Consideration paid by the Company through Arki Network Service</t>
  </si>
  <si>
    <t>Paid-in capital</t>
  </si>
  <si>
    <t>Accumulated loss ($428,039), percentage of ownership 50.82%</t>
  </si>
  <si>
    <t>Net asset value</t>
  </si>
  <si>
    <t>Goodwill at date of acquisition</t>
  </si>
  <si>
    <t>Goodwill (Details Textual) - USD ($)</t>
  </si>
  <si>
    <t>Goodwill [Line Items]</t>
  </si>
  <si>
    <t>Accumulated loss</t>
  </si>
  <si>
    <t>Loans from Individuals (Details) - USD ($)</t>
  </si>
  <si>
    <t>Loans from Individuals (Details 1) - USD ($)</t>
  </si>
  <si>
    <t>Loans From Individual [Line Items]</t>
  </si>
  <si>
    <t>Current</t>
  </si>
  <si>
    <t>Total Loans</t>
  </si>
  <si>
    <t>Loans from Individuals (Details Textual)</t>
  </si>
  <si>
    <t>Loans From Individuals Textuals [Abstract]</t>
  </si>
  <si>
    <t>Loan maturity and interest rate description</t>
  </si>
  <si>
    <t>The loans have maturities from two months to one year and with corresponding interest rates varying from 11% to 17.5%.</t>
  </si>
  <si>
    <t>Payable to Shareholder (Details) - USD ($)</t>
  </si>
  <si>
    <t>Payable to Shareholder (Textual)</t>
  </si>
  <si>
    <t>Annual interest rate</t>
  </si>
  <si>
    <t>6.00%</t>
  </si>
  <si>
    <t>Expiriy date</t>
  </si>
  <si>
    <t>The loan payables were borrowed by the Company for operating purposes, without collateral, and were due between July 2013 to November 2013.</t>
  </si>
  <si>
    <t>Related Party Transactions (Details) - USD ($)</t>
  </si>
  <si>
    <t>Jianmin Gao</t>
  </si>
  <si>
    <t>Relationship with the Company</t>
  </si>
  <si>
    <t>Stockholder, Chief Executive Officer, Chief Financial Officer and Chairman of the Board of the Company</t>
  </si>
  <si>
    <t>Lingling Zhang</t>
  </si>
  <si>
    <t>Stockholder, Director and Corporate Secretary</t>
  </si>
  <si>
    <t>Fei Gao</t>
  </si>
  <si>
    <t>Stockholder, Director and Chief Operating Officer</t>
  </si>
  <si>
    <t>Linhua Xiao</t>
  </si>
  <si>
    <t>Management</t>
  </si>
  <si>
    <t>Huirong</t>
  </si>
  <si>
    <t>Common Director, Hanzhen Li, between Shanghai Zhonghui Financial Service Information Co., Ltd. and Shanghai Huirong Asset Management Ltd.</t>
  </si>
  <si>
    <t>Related Party Transactions (Details Textual) - USD ($)</t>
  </si>
  <si>
    <t>Proceeds from other short-term debt</t>
  </si>
  <si>
    <t>Repayments of other short-term debt</t>
  </si>
  <si>
    <t>Lihua Xiao</t>
  </si>
  <si>
    <t>Increased deferred cost</t>
  </si>
  <si>
    <t>Commitments And Contingencies (Details)</t>
  </si>
  <si>
    <t>Jun. 30, 2016USD ($)</t>
  </si>
  <si>
    <t>Total</t>
  </si>
  <si>
    <t>Commitments And Contingencies (Details Textual)</t>
  </si>
  <si>
    <t>Dec. 20, 2015USD ($)</t>
  </si>
  <si>
    <t>Dec. 20, 2015CNY (¥)</t>
  </si>
  <si>
    <t>Dec. 20, 2014USD ($)</t>
  </si>
  <si>
    <t>Dec. 20, 2014CNY (¥)</t>
  </si>
  <si>
    <t>Lease expiration date</t>
  </si>
  <si>
    <t>Dec. 26,
		2016</t>
  </si>
  <si>
    <t>Total rent expense</t>
  </si>
  <si>
    <t>Quarterly rent payable</t>
  </si>
  <si>
    <t>Taxation (Details) - USD ($)</t>
  </si>
  <si>
    <t>Non PRC [member]</t>
  </si>
  <si>
    <t>PRC [member]</t>
  </si>
  <si>
    <t>Taxation (Details 1) - USD ($)</t>
  </si>
  <si>
    <t>Deferred tax assets, non-current portion</t>
  </si>
  <si>
    <t>Total deferred tax assets, non-current portion</t>
  </si>
  <si>
    <t>Taxation (Details 2) - USD ($)</t>
  </si>
  <si>
    <t>Business tax payable</t>
  </si>
  <si>
    <t>Other taxes payable</t>
  </si>
  <si>
    <t>Total taxes payable</t>
  </si>
  <si>
    <t>Taxation (Details Textual) - USD ($)</t>
  </si>
  <si>
    <t>Income Tax [Line Items]</t>
  </si>
  <si>
    <t>Income tax rate</t>
  </si>
  <si>
    <t>34.00%</t>
  </si>
  <si>
    <t>25.00%</t>
  </si>
  <si>
    <t>America Arki Fuxin Network [Member]</t>
  </si>
  <si>
    <t>America Arki Tianjin Capital Management [Member]</t>
  </si>
  <si>
    <t>Foreign Invested Enterprises [Member]</t>
  </si>
  <si>
    <t>33.00%</t>
  </si>
  <si>
    <t>Domestic Enterprises [Member]</t>
  </si>
  <si>
    <t>Enterprise Income Tax [Member]</t>
  </si>
  <si>
    <t>10.00%</t>
  </si>
  <si>
    <t>Earning (Loss) Per Share (Details) - USD ($)</t>
  </si>
  <si>
    <t>Numerator:</t>
  </si>
  <si>
    <t>Net (loss) attributable to common stockholders for computing basic and diluted loss per common share</t>
  </si>
  <si>
    <t>Denominator:</t>
  </si>
  <si>
    <t>Weighted average number of common shares outstanding for computing basic and diluted loss per common share</t>
  </si>
  <si>
    <t>Subsequent Event (Details) $ / shares in Units, ¥ in Millions</t>
  </si>
  <si>
    <t>Jul. 28, 2016USD ($)$ / sharesshares</t>
  </si>
  <si>
    <t>Jun. 30, 2016CNY (¥)</t>
  </si>
  <si>
    <t>Susequent Event (Textual)</t>
  </si>
  <si>
    <t>Loans borrowing | ¥</t>
  </si>
  <si>
    <t>Subsequent Event [Member]</t>
  </si>
  <si>
    <t>Aggregate shares issued of common stock, Shares</t>
  </si>
  <si>
    <t>Aggregate purchase price per shares | $ / shares</t>
  </si>
  <si>
    <t>Aggregate purchase price, Value | $</t>
  </si>
  <si>
    <t>Subsequent Event [Member] | Investor [Member]</t>
  </si>
  <si>
    <t>Subsequent Event [Member] | Employee [Member]</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_);_(&quot;¥ &quot;(#,##0)" numFmtId="168"/>
    <numFmt formatCode="#,##0.0000_);(#,##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39299</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321788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40</v>
      </c>
      <c s="2" r="B1" t="s">
        <v>1</v>
      </c>
    </row>
    <row spans="1:2" r="2">
      <c s="2" r="B2" t="s">
        <v>2</v>
      </c>
    </row>
    <row spans="1:2" r="3">
      <c s="3" r="A3" t="s">
        <v>141</v>
      </c>
    </row>
    <row spans="1:2" r="4">
      <c s="4" r="A4" t="s">
        <v>142</v>
      </c>
      <c s="4" r="B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4</v>
      </c>
      <c s="2" r="B1" t="s">
        <v>1</v>
      </c>
    </row>
    <row spans="1:2" r="2">
      <c s="2" r="B2" t="s">
        <v>2</v>
      </c>
    </row>
    <row spans="1:2" r="3">
      <c s="3" r="A3" t="s">
        <v>145</v>
      </c>
    </row>
    <row spans="1:2" r="4">
      <c s="4" r="A4" t="s">
        <v>146</v>
      </c>
      <c s="4" r="B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8</v>
      </c>
      <c s="2" r="B1" t="s">
        <v>1</v>
      </c>
    </row>
    <row spans="1:2" r="2">
      <c s="2" r="B2" t="s">
        <v>2</v>
      </c>
    </row>
    <row spans="1:2" r="3">
      <c s="3" r="A3" t="s">
        <v>149</v>
      </c>
    </row>
    <row spans="1:2" r="4">
      <c s="4" r="A4" t="s">
        <v>150</v>
      </c>
      <c s="4" r="B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2</v>
      </c>
      <c s="2" r="B1" t="s">
        <v>1</v>
      </c>
    </row>
    <row spans="1:2" r="2">
      <c s="2" r="B2" t="s">
        <v>2</v>
      </c>
    </row>
    <row spans="1:2" r="3">
      <c s="3" r="A3" t="s">
        <v>153</v>
      </c>
    </row>
    <row spans="1:2" r="4">
      <c s="4" r="A4" t="s">
        <v>154</v>
      </c>
      <c s="4" r="B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6</v>
      </c>
      <c s="2" r="B1" t="s">
        <v>1</v>
      </c>
    </row>
    <row spans="1:2" r="2">
      <c s="2" r="B2" t="s">
        <v>2</v>
      </c>
    </row>
    <row spans="1:2" r="3">
      <c s="3" r="A3" t="s">
        <v>157</v>
      </c>
    </row>
    <row spans="1:2" r="4">
      <c s="4" r="A4" t="s">
        <v>158</v>
      </c>
      <c s="4" r="B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60</v>
      </c>
      <c s="2" r="B1" t="s">
        <v>1</v>
      </c>
    </row>
    <row spans="1:2" r="2">
      <c s="2" r="B2" t="s">
        <v>2</v>
      </c>
    </row>
    <row spans="1:2" r="3">
      <c s="3" r="A3" t="s">
        <v>161</v>
      </c>
    </row>
    <row spans="1:2" r="4">
      <c s="4" r="A4" t="s">
        <v>162</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35</v>
      </c>
      <c s="2" r="B1" t="s">
        <v>1</v>
      </c>
    </row>
    <row spans="1:2" r="2">
      <c s="2" r="B2" t="s">
        <v>2</v>
      </c>
    </row>
    <row spans="1:2" r="3">
      <c s="3" r="A3" t="s">
        <v>164</v>
      </c>
    </row>
    <row spans="1:2" r="4">
      <c s="4" r="A4" t="s">
        <v>165</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7</v>
      </c>
      <c s="2" r="B1" t="s">
        <v>1</v>
      </c>
    </row>
    <row spans="1:2" r="2">
      <c s="2" r="B2" t="s">
        <v>2</v>
      </c>
    </row>
    <row spans="1:2" r="3">
      <c s="3" r="A3" t="s">
        <v>168</v>
      </c>
    </row>
    <row spans="1:2" r="4">
      <c s="4" r="A4" t="s">
        <v>169</v>
      </c>
      <c s="4" r="B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1</v>
      </c>
      <c s="2" r="B1" t="s">
        <v>1</v>
      </c>
    </row>
    <row spans="1:2" r="2">
      <c s="2" r="B2" t="s">
        <v>2</v>
      </c>
    </row>
    <row spans="1:2" r="3">
      <c s="3" r="A3" t="s">
        <v>172</v>
      </c>
    </row>
    <row spans="1:2" r="4">
      <c s="4" r="A4" t="s">
        <v>173</v>
      </c>
      <c s="4" r="B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5</v>
      </c>
      <c s="2" r="B1" t="s">
        <v>1</v>
      </c>
    </row>
    <row spans="1:2" r="2">
      <c s="2" r="B2" t="s">
        <v>2</v>
      </c>
    </row>
    <row spans="1:2" r="3">
      <c s="3" r="A3" t="s">
        <v>176</v>
      </c>
    </row>
    <row spans="1:2" r="4">
      <c s="4" r="A4" t="s">
        <v>177</v>
      </c>
      <c s="4"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2</v>
      </c>
      <c s="2" r="C1" t="s">
        <v>2</v>
      </c>
      <c s="2" r="D1" t="s">
        <v>23</v>
      </c>
    </row>
    <row spans="1:4" r="2">
      <c s="3" r="A2" t="s">
        <v>24</v>
      </c>
    </row>
    <row spans="1:4" r="3">
      <c s="4" r="A3" t="s">
        <v>25</v>
      </c>
      <c s="7" r="C3" t="n">
        <v>1949782</v>
      </c>
      <c s="7" r="D3" t="n">
        <v>2739145</v>
      </c>
    </row>
    <row spans="1:4" r="4">
      <c s="4" r="A4" t="s">
        <v>26</v>
      </c>
      <c s="4" r="C4" t="s">
        <v>27</v>
      </c>
      <c s="6" r="D4" t="n">
        <v>38302</v>
      </c>
    </row>
    <row spans="1:4" r="5">
      <c s="4" r="A5" t="s">
        <v>28</v>
      </c>
      <c s="6" r="C5" t="n">
        <v>16185</v>
      </c>
      <c s="6" r="D5" t="n">
        <v>18571</v>
      </c>
    </row>
    <row spans="1:4" r="6">
      <c s="4" r="A6" t="s">
        <v>29</v>
      </c>
      <c s="6" r="C6" t="n">
        <v>639635</v>
      </c>
      <c s="6" r="D6" t="n">
        <v>843953</v>
      </c>
    </row>
    <row spans="1:4" r="7">
      <c s="4" r="A7" t="s">
        <v>30</v>
      </c>
      <c s="6" r="C7" t="n">
        <v>487874</v>
      </c>
      <c s="6" r="D7" t="n">
        <v>395152</v>
      </c>
    </row>
    <row spans="1:4" r="8">
      <c s="4" r="A8" t="s">
        <v>31</v>
      </c>
      <c s="6" r="C8" t="n">
        <v>40461857</v>
      </c>
      <c s="6" r="D8" t="n">
        <v>37818473</v>
      </c>
    </row>
    <row spans="1:4" r="9">
      <c s="4" r="A9" t="s">
        <v>32</v>
      </c>
      <c s="6" r="C9" t="n">
        <v>1674135</v>
      </c>
      <c s="6" r="D9" t="n">
        <v>813548</v>
      </c>
    </row>
    <row spans="1:4" r="10">
      <c s="4" r="A10" t="s">
        <v>33</v>
      </c>
      <c s="6" r="C10" t="n">
        <v>45229468</v>
      </c>
      <c s="6" r="D10" t="n">
        <v>42667144</v>
      </c>
    </row>
    <row spans="1:4" r="11">
      <c s="4" r="A11" t="s">
        <v>34</v>
      </c>
      <c s="6" r="C11" t="n">
        <v>117386</v>
      </c>
      <c s="6" r="D11" t="n">
        <v>30489</v>
      </c>
    </row>
    <row spans="1:4" r="12">
      <c s="4" r="A12" t="s">
        <v>35</v>
      </c>
      <c s="6" r="C12" t="n">
        <v>217529</v>
      </c>
      <c s="6" r="D12" t="n">
        <v>217529</v>
      </c>
    </row>
    <row spans="1:4" r="13">
      <c s="4" r="A13" t="s">
        <v>36</v>
      </c>
      <c s="6" r="C13" t="n">
        <v>234317</v>
      </c>
      <c s="6" r="D13" t="n">
        <v>307057</v>
      </c>
    </row>
    <row spans="1:4" r="14">
      <c s="4" r="A14" t="s">
        <v>37</v>
      </c>
      <c s="6" r="C14" t="n">
        <v>569232</v>
      </c>
      <c s="6" r="D14" t="n">
        <v>555075</v>
      </c>
    </row>
    <row spans="1:4" r="15">
      <c s="4" r="A15" t="s">
        <v>38</v>
      </c>
      <c s="6" r="C15" t="n">
        <v>45798700</v>
      </c>
      <c s="6" r="D15" t="n">
        <v>43222219</v>
      </c>
    </row>
    <row spans="1:4" r="16">
      <c s="4" r="A16" t="s">
        <v>39</v>
      </c>
      <c s="6" r="C16" t="n">
        <v>39532898</v>
      </c>
      <c s="6" r="D16" t="n">
        <v>36944600</v>
      </c>
    </row>
    <row spans="1:4" r="17">
      <c s="4" r="A17" t="s">
        <v>40</v>
      </c>
      <c s="6" r="C17" t="n">
        <v>128805</v>
      </c>
      <c s="6" r="D17" t="n">
        <v>131538</v>
      </c>
    </row>
    <row spans="1:4" r="18">
      <c s="4" r="A18" t="s">
        <v>41</v>
      </c>
      <c s="6" r="C18" t="n">
        <v>200912</v>
      </c>
      <c s="6" r="D18" t="n">
        <v>202825</v>
      </c>
    </row>
    <row spans="1:4" r="19">
      <c s="4" r="A19" t="s">
        <v>42</v>
      </c>
      <c s="6" r="C19" t="n">
        <v>556943</v>
      </c>
      <c s="6" r="D19" t="n">
        <v>570425</v>
      </c>
    </row>
    <row spans="1:4" r="20">
      <c s="4" r="A20" t="s">
        <v>43</v>
      </c>
      <c s="6" r="C20" t="n">
        <v>718042</v>
      </c>
      <c s="6" r="D20" t="n">
        <v>485800</v>
      </c>
    </row>
    <row spans="1:4" r="21">
      <c s="4" r="A21" t="s">
        <v>44</v>
      </c>
      <c s="6" r="C21" t="n">
        <v>692259</v>
      </c>
      <c s="6" r="D21" t="n">
        <v>339</v>
      </c>
    </row>
    <row spans="1:4" r="22">
      <c s="4" r="A22" t="s">
        <v>45</v>
      </c>
      <c s="6" r="C22" t="n">
        <v>117767</v>
      </c>
      <c s="6" r="D22" t="n">
        <v>85067</v>
      </c>
    </row>
    <row spans="1:4" r="23">
      <c s="4" r="A23" t="s">
        <v>46</v>
      </c>
      <c s="6" r="C23" t="n">
        <v>1595609</v>
      </c>
      <c s="6" r="D23" t="n">
        <v>1688003</v>
      </c>
    </row>
    <row spans="1:4" r="24">
      <c s="4" r="A24" t="s">
        <v>47</v>
      </c>
      <c s="4" r="C24" t="s">
        <v>27</v>
      </c>
      <c s="6" r="D24" t="n">
        <v>3720050</v>
      </c>
    </row>
    <row spans="1:4" r="25">
      <c s="4" r="A25" t="s">
        <v>48</v>
      </c>
      <c s="6" r="C25" t="n">
        <v>43543235</v>
      </c>
      <c s="6" r="D25" t="n">
        <v>43828647</v>
      </c>
    </row>
    <row spans="1:4" r="26">
      <c s="3" r="A26" t="s">
        <v>49</v>
      </c>
    </row>
    <row spans="1:4" r="27">
      <c s="4" r="A27" t="s">
        <v>50</v>
      </c>
      <c s="6" r="C27" t="n">
        <v>3117</v>
      </c>
      <c s="6" r="D27" t="n">
        <v>3117</v>
      </c>
    </row>
    <row spans="1:4" r="28">
      <c s="4" r="A28" t="s">
        <v>51</v>
      </c>
      <c s="6" r="C28" t="n">
        <v>-130741</v>
      </c>
      <c s="6" r="D28" t="n">
        <v>-130741</v>
      </c>
    </row>
    <row spans="1:4" r="29">
      <c s="4" r="A29" t="s">
        <v>52</v>
      </c>
      <c s="4" r="B29" t="s">
        <v>53</v>
      </c>
      <c s="6" r="C29" t="n">
        <v>6695221</v>
      </c>
      <c s="6" r="D29" t="n">
        <v>4402476</v>
      </c>
    </row>
    <row spans="1:4" r="30">
      <c s="4" r="A30" t="s">
        <v>54</v>
      </c>
      <c s="6" r="C30" t="n">
        <v>11155</v>
      </c>
      <c s="6" r="D30" t="n">
        <v>-44436</v>
      </c>
    </row>
    <row spans="1:4" r="31">
      <c s="4" r="A31" t="s">
        <v>55</v>
      </c>
      <c s="6" r="C31" t="n">
        <v>-5130624</v>
      </c>
      <c s="6" r="D31" t="n">
        <v>-5169728</v>
      </c>
    </row>
    <row spans="1:4" r="32">
      <c s="4" r="A32" t="s">
        <v>56</v>
      </c>
      <c s="6" r="C32" t="n">
        <v>1448128</v>
      </c>
      <c s="6" r="D32" t="n">
        <v>-939312</v>
      </c>
    </row>
    <row spans="1:4" r="33">
      <c s="4" r="A33" t="s">
        <v>57</v>
      </c>
      <c s="6" r="C33" t="n">
        <v>807337</v>
      </c>
      <c s="6" r="D33" t="n">
        <v>332884</v>
      </c>
    </row>
    <row spans="1:4" r="34">
      <c s="4" r="A34" t="s">
        <v>58</v>
      </c>
      <c s="6" r="C34" t="n">
        <v>2255465</v>
      </c>
      <c s="6" r="D34" t="n">
        <v>-606428</v>
      </c>
    </row>
    <row spans="1:4" r="35">
      <c s="4" r="A35" t="s">
        <v>59</v>
      </c>
      <c s="7" r="C35" t="n">
        <v>45798700</v>
      </c>
      <c s="7" r="D35" t="n">
        <v>43222219</v>
      </c>
    </row>
    <row spans="1:4" r="36">
      <c r="A36" t="n"/>
    </row>
    <row spans="1:4" r="37">
      <c s="4" r="A37" t="s">
        <v>53</v>
      </c>
      <c s="4" r="B37" t="s">
        <v>60</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9</v>
      </c>
      <c s="2" r="B1" t="s">
        <v>1</v>
      </c>
    </row>
    <row spans="1:2" r="2">
      <c s="2" r="B2" t="s">
        <v>2</v>
      </c>
    </row>
    <row spans="1:2" r="3">
      <c s="3" r="A3" t="s">
        <v>180</v>
      </c>
    </row>
    <row spans="1:2" r="4">
      <c s="4" r="A4" t="s">
        <v>181</v>
      </c>
      <c s="4" r="B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7</v>
      </c>
      <c s="2" r="B1" t="s">
        <v>1</v>
      </c>
    </row>
    <row spans="1:2" r="2">
      <c s="2" r="B2" t="s">
        <v>2</v>
      </c>
    </row>
    <row spans="1:2" r="3">
      <c s="3" r="A3" t="s">
        <v>188</v>
      </c>
    </row>
    <row spans="1:2" r="4">
      <c s="4" r="A4" t="s">
        <v>189</v>
      </c>
      <c s="4" r="B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91</v>
      </c>
      <c s="2" r="B1" t="s">
        <v>1</v>
      </c>
    </row>
    <row spans="1:2" r="2">
      <c s="2" r="B2" t="s">
        <v>2</v>
      </c>
    </row>
    <row spans="1:2" r="3">
      <c s="3" r="A3" t="s">
        <v>192</v>
      </c>
    </row>
    <row spans="1:2" r="4">
      <c s="4" r="A4" t="s">
        <v>193</v>
      </c>
      <c s="4" r="B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4"/>
    <col customWidth="1" max="2" min="2" width="80"/>
  </cols>
  <sheetData>
    <row spans="1:2" r="1">
      <c s="1" r="A1" t="s">
        <v>195</v>
      </c>
      <c s="2" r="B1" t="s">
        <v>1</v>
      </c>
    </row>
    <row spans="1:2" r="2">
      <c s="2" r="B2" t="s">
        <v>2</v>
      </c>
    </row>
    <row spans="1:2" r="3">
      <c s="3" r="A3" t="s">
        <v>129</v>
      </c>
    </row>
    <row spans="1:2" r="4">
      <c s="4" r="A4" t="s">
        <v>196</v>
      </c>
      <c s="4" r="B4" t="s">
        <v>197</v>
      </c>
    </row>
    <row spans="1:2" r="5">
      <c s="4" r="A5" t="s">
        <v>198</v>
      </c>
      <c s="4" r="B5" t="s">
        <v>199</v>
      </c>
    </row>
    <row spans="1:2" r="6">
      <c s="4" r="A6" t="s">
        <v>200</v>
      </c>
      <c s="4" r="B6" t="s">
        <v>201</v>
      </c>
    </row>
    <row spans="1:2" r="7">
      <c s="4" r="A7" t="s">
        <v>202</v>
      </c>
      <c s="4" r="B7" t="s">
        <v>203</v>
      </c>
    </row>
    <row spans="1:2" r="8">
      <c s="4" r="A8" t="s">
        <v>204</v>
      </c>
      <c s="4" r="B8" t="s">
        <v>205</v>
      </c>
    </row>
    <row spans="1:2" r="9">
      <c s="4" r="A9" t="s">
        <v>206</v>
      </c>
      <c s="4" r="B9" t="s">
        <v>207</v>
      </c>
    </row>
    <row spans="1:2" r="10">
      <c s="4" r="A10" t="s">
        <v>208</v>
      </c>
      <c s="4" r="B10" t="s">
        <v>209</v>
      </c>
    </row>
    <row spans="1:2" r="11">
      <c s="4" r="A11" t="s">
        <v>210</v>
      </c>
      <c s="4" r="B11" t="s">
        <v>211</v>
      </c>
    </row>
    <row spans="1:2" r="12">
      <c s="4" r="A12" t="s">
        <v>212</v>
      </c>
      <c s="4" r="B12" t="s">
        <v>213</v>
      </c>
    </row>
    <row spans="1:2" r="13">
      <c s="4" r="A13" t="s">
        <v>189</v>
      </c>
      <c s="4" r="B13" t="s">
        <v>214</v>
      </c>
    </row>
    <row spans="1:2" r="14">
      <c s="4" r="A14" t="s">
        <v>215</v>
      </c>
      <c s="4" r="B14" t="s">
        <v>216</v>
      </c>
    </row>
    <row spans="1:2" r="15">
      <c s="4" r="A15" t="s">
        <v>217</v>
      </c>
      <c s="4" r="B15" t="s">
        <v>218</v>
      </c>
    </row>
    <row spans="1:2" r="16">
      <c s="4" r="A16" t="s">
        <v>150</v>
      </c>
      <c s="4" r="B16" t="s">
        <v>219</v>
      </c>
    </row>
    <row spans="1:2" r="17">
      <c s="4" r="A17" t="s">
        <v>220</v>
      </c>
      <c s="4" r="B17" t="s">
        <v>221</v>
      </c>
    </row>
    <row spans="1:2" r="18">
      <c s="4" r="A18" t="s">
        <v>222</v>
      </c>
      <c s="4" r="B18" t="s">
        <v>223</v>
      </c>
    </row>
    <row spans="1:2" r="19">
      <c s="4" r="A19" t="s">
        <v>169</v>
      </c>
      <c s="4" r="B19" t="s">
        <v>224</v>
      </c>
    </row>
    <row spans="1:2" r="20">
      <c s="4" r="A20" t="s">
        <v>162</v>
      </c>
      <c s="4" r="B20" t="s">
        <v>225</v>
      </c>
    </row>
    <row spans="1:2" r="21">
      <c s="4" r="A21" t="s">
        <v>226</v>
      </c>
      <c s="4" r="B21" t="s">
        <v>227</v>
      </c>
    </row>
    <row spans="1:2" r="22">
      <c s="4" r="A22" t="s">
        <v>228</v>
      </c>
      <c s="4" r="B22" t="s">
        <v>229</v>
      </c>
    </row>
    <row spans="1:2" r="23">
      <c s="4" r="A23" t="s">
        <v>230</v>
      </c>
      <c s="4" r="B23" t="s">
        <v>231</v>
      </c>
    </row>
    <row spans="1:2" r="24">
      <c s="4" r="A24" t="s">
        <v>232</v>
      </c>
      <c s="4" r="B24" t="s">
        <v>233</v>
      </c>
    </row>
    <row spans="1:2" r="25">
      <c s="4" r="A25" t="s">
        <v>234</v>
      </c>
      <c s="4" r="B25" t="s">
        <v>235</v>
      </c>
    </row>
    <row spans="1:2" r="26">
      <c s="4" r="A26" t="s">
        <v>236</v>
      </c>
      <c s="4" r="B26" t="s">
        <v>237</v>
      </c>
    </row>
    <row spans="1:2" r="27">
      <c s="4" r="A27" t="s">
        <v>238</v>
      </c>
      <c s="4" r="B27" t="s">
        <v>239</v>
      </c>
    </row>
    <row spans="1:2" r="28">
      <c s="4" r="A28" t="s">
        <v>240</v>
      </c>
      <c s="4" r="B28" t="s">
        <v>241</v>
      </c>
    </row>
    <row spans="1:2" r="29">
      <c s="4" r="A29" t="s">
        <v>242</v>
      </c>
      <c s="4" r="B29" t="s">
        <v>243</v>
      </c>
    </row>
    <row spans="1:2" r="30">
      <c s="4" r="A30" t="s">
        <v>244</v>
      </c>
      <c s="4" r="B30" t="s">
        <v>245</v>
      </c>
    </row>
    <row spans="1:2" r="31">
      <c s="4" r="A31" t="s">
        <v>246</v>
      </c>
      <c s="4" r="B31" t="s">
        <v>247</v>
      </c>
    </row>
    <row spans="1:2" r="32">
      <c s="4" r="A32" t="s">
        <v>177</v>
      </c>
      <c s="4" r="B32"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49</v>
      </c>
      <c s="2" r="B1" t="s">
        <v>1</v>
      </c>
    </row>
    <row spans="1:2" r="2">
      <c s="2" r="B2" t="s">
        <v>2</v>
      </c>
    </row>
    <row spans="1:2" r="3">
      <c s="3" r="A3" t="s">
        <v>125</v>
      </c>
    </row>
    <row spans="1:2" r="4">
      <c s="4" r="A4" t="s">
        <v>250</v>
      </c>
      <c s="4" r="B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52</v>
      </c>
      <c s="2" r="B1" t="s">
        <v>1</v>
      </c>
    </row>
    <row spans="1:2" r="2">
      <c s="2" r="B2" t="s">
        <v>2</v>
      </c>
    </row>
    <row spans="1:2" r="3">
      <c s="3" r="A3" t="s">
        <v>129</v>
      </c>
    </row>
    <row spans="1:2" r="4">
      <c s="4" r="A4" t="s">
        <v>253</v>
      </c>
      <c s="4" r="B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5</v>
      </c>
      <c s="2" r="B1" t="s">
        <v>1</v>
      </c>
    </row>
    <row spans="1:2" r="2">
      <c s="2" r="B2" t="s">
        <v>2</v>
      </c>
    </row>
    <row spans="1:2" r="3">
      <c s="3" r="A3" t="s">
        <v>137</v>
      </c>
    </row>
    <row spans="1:2" r="4">
      <c s="4" r="A4" t="s">
        <v>256</v>
      </c>
      <c s="4" r="B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58</v>
      </c>
      <c s="2" r="B1" t="s">
        <v>1</v>
      </c>
    </row>
    <row spans="1:2" r="2">
      <c s="2" r="B2" t="s">
        <v>2</v>
      </c>
    </row>
    <row spans="1:2" r="3">
      <c s="3" r="A3" t="s">
        <v>141</v>
      </c>
    </row>
    <row spans="1:2" r="4">
      <c s="4" r="A4" t="s">
        <v>259</v>
      </c>
      <c s="4" r="B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s="1" r="A1" t="s">
        <v>261</v>
      </c>
      <c s="2" r="B1" t="s">
        <v>1</v>
      </c>
    </row>
    <row spans="1:2" r="2">
      <c s="2" r="B2" t="s">
        <v>2</v>
      </c>
    </row>
    <row spans="1:2" r="3">
      <c s="3" r="A3" t="s">
        <v>145</v>
      </c>
    </row>
    <row spans="1:2" r="4">
      <c s="4" r="A4" t="s">
        <v>262</v>
      </c>
      <c s="4" r="B4" t="s">
        <v>263</v>
      </c>
    </row>
    <row spans="1:2" r="5">
      <c s="4" r="A5" t="s">
        <v>264</v>
      </c>
      <c s="4" r="B5"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1</v>
      </c>
      <c s="2" r="B1" t="s">
        <v>2</v>
      </c>
      <c s="2" r="C1" t="s">
        <v>23</v>
      </c>
    </row>
    <row spans="1:3" r="2">
      <c s="3" r="A2" t="s">
        <v>24</v>
      </c>
    </row>
    <row spans="1:3" r="3">
      <c s="4" r="A3" t="s">
        <v>62</v>
      </c>
      <c s="8" r="B3" t="n">
        <v>0.0001</v>
      </c>
      <c s="8" r="C3" t="n">
        <v>0.0001</v>
      </c>
    </row>
    <row spans="1:3" r="4">
      <c s="4" r="A4" t="s">
        <v>63</v>
      </c>
      <c s="6" r="B4" t="n">
        <v>100000000</v>
      </c>
      <c s="6" r="C4" t="n">
        <v>100000000</v>
      </c>
    </row>
    <row spans="1:3" r="5">
      <c s="4" r="A5" t="s">
        <v>64</v>
      </c>
      <c s="6" r="B5" t="n">
        <v>31165740</v>
      </c>
      <c s="6" r="C5" t="n">
        <v>31165740</v>
      </c>
    </row>
    <row spans="1:3" r="6">
      <c s="4" r="A6" t="s">
        <v>65</v>
      </c>
      <c s="6" r="B6" t="n">
        <v>31165740</v>
      </c>
      <c s="6" r="C6" t="n">
        <v>311657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r="A1" t="s">
        <v>266</v>
      </c>
      <c s="2" r="B1" t="s">
        <v>1</v>
      </c>
    </row>
    <row spans="1:2" r="2">
      <c s="2" r="B2" t="s">
        <v>2</v>
      </c>
    </row>
    <row spans="1:2" r="3">
      <c s="3" r="A3" t="s">
        <v>149</v>
      </c>
    </row>
    <row spans="1:2" r="4">
      <c s="4" r="A4" t="s">
        <v>267</v>
      </c>
      <c s="4" r="B4" t="s">
        <v>268</v>
      </c>
    </row>
    <row spans="1:2" r="5">
      <c s="4" r="A5" t="s">
        <v>269</v>
      </c>
      <c s="4" r="B5"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71</v>
      </c>
      <c s="2" r="B1" t="s">
        <v>1</v>
      </c>
    </row>
    <row spans="1:2" r="2">
      <c s="2" r="B2" t="s">
        <v>2</v>
      </c>
    </row>
    <row spans="1:2" r="3">
      <c s="3" r="A3" t="s">
        <v>157</v>
      </c>
    </row>
    <row spans="1:2" r="4">
      <c s="4" r="A4" t="s">
        <v>272</v>
      </c>
      <c s="4" r="B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74</v>
      </c>
      <c s="2" r="B1" t="s">
        <v>1</v>
      </c>
    </row>
    <row spans="1:2" r="2">
      <c s="2" r="B2" t="s">
        <v>2</v>
      </c>
    </row>
    <row spans="1:2" r="3">
      <c s="3" r="A3" t="s">
        <v>161</v>
      </c>
    </row>
    <row spans="1:2" r="4">
      <c s="4" r="A4" t="s">
        <v>275</v>
      </c>
      <c s="4" r="B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277</v>
      </c>
      <c s="2" r="B1" t="s">
        <v>1</v>
      </c>
    </row>
    <row spans="1:2" r="2">
      <c s="2" r="B2" t="s">
        <v>2</v>
      </c>
    </row>
    <row spans="1:2" r="3">
      <c s="3" r="A3" t="s">
        <v>164</v>
      </c>
    </row>
    <row spans="1:2" r="4">
      <c s="4" r="A4" t="s">
        <v>278</v>
      </c>
      <c s="4" r="B4" t="s">
        <v>279</v>
      </c>
    </row>
    <row spans="1:2" r="5">
      <c s="4" r="A5" t="s">
        <v>280</v>
      </c>
      <c s="4" r="B5"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r="A1" t="s">
        <v>282</v>
      </c>
      <c s="2" r="B1" t="s">
        <v>1</v>
      </c>
    </row>
    <row spans="1:2" r="2">
      <c s="2" r="B2" t="s">
        <v>2</v>
      </c>
    </row>
    <row spans="1:2" r="3">
      <c s="3" r="A3" t="s">
        <v>168</v>
      </c>
    </row>
    <row spans="1:2" r="4">
      <c s="4" r="A4" t="s">
        <v>283</v>
      </c>
      <c s="4" r="B4" t="s">
        <v>284</v>
      </c>
    </row>
    <row spans="1:2" r="5">
      <c s="4" r="A5" t="s">
        <v>285</v>
      </c>
      <c s="4" r="B5"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87</v>
      </c>
      <c s="2" r="B1" t="s">
        <v>1</v>
      </c>
    </row>
    <row spans="1:2" r="2">
      <c s="2" r="B2" t="s">
        <v>2</v>
      </c>
    </row>
    <row spans="1:2" r="3">
      <c s="3" r="A3" t="s">
        <v>176</v>
      </c>
    </row>
    <row spans="1:2" r="4">
      <c s="4" r="A4" t="s">
        <v>288</v>
      </c>
      <c s="4" r="B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73"/>
  </cols>
  <sheetData>
    <row spans="1:2" r="1">
      <c s="1" r="A1" t="s">
        <v>290</v>
      </c>
      <c s="2" r="B1" t="s">
        <v>1</v>
      </c>
    </row>
    <row spans="1:2" r="2">
      <c s="2" r="B2" t="s">
        <v>2</v>
      </c>
    </row>
    <row spans="1:2" r="3">
      <c s="3" r="A3" t="s">
        <v>180</v>
      </c>
    </row>
    <row spans="1:2" r="4">
      <c s="4" r="A4" t="s">
        <v>291</v>
      </c>
      <c s="4" r="B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s="1" r="A1" t="s">
        <v>293</v>
      </c>
      <c s="2" r="B1" t="s">
        <v>1</v>
      </c>
    </row>
    <row spans="1:2" r="2">
      <c s="2" r="B2" t="s">
        <v>2</v>
      </c>
    </row>
    <row spans="1:2" r="3">
      <c s="3" r="A3" t="s">
        <v>184</v>
      </c>
    </row>
    <row spans="1:2" r="4">
      <c s="4" r="A4" t="s">
        <v>294</v>
      </c>
      <c s="4" r="B4" t="s">
        <v>295</v>
      </c>
    </row>
    <row spans="1:2" r="5">
      <c s="4" r="A5" t="s">
        <v>296</v>
      </c>
      <c s="4" r="B5" t="s">
        <v>297</v>
      </c>
    </row>
    <row spans="1:2" r="6">
      <c s="4" r="A6" t="s">
        <v>298</v>
      </c>
      <c s="4" r="B6"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300</v>
      </c>
      <c s="2" r="B1" t="s">
        <v>1</v>
      </c>
    </row>
    <row spans="1:2" r="2">
      <c s="2" r="B2" t="s">
        <v>2</v>
      </c>
    </row>
    <row spans="1:2" r="3">
      <c s="3" r="A3" t="s">
        <v>188</v>
      </c>
    </row>
    <row spans="1:2" r="4">
      <c s="4" r="A4" t="s">
        <v>301</v>
      </c>
      <c s="4" r="B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66"/>
    <col customWidth="1" max="2" min="2" width="37"/>
    <col customWidth="1" max="3" min="3" width="80"/>
    <col customWidth="1" max="4" min="4" width="4"/>
    <col customWidth="1" max="5" min="5" width="14"/>
    <col customWidth="1" max="6" min="6" width="14"/>
  </cols>
  <sheetData>
    <row spans="1:6" r="1">
      <c s="1" r="A1" t="s">
        <v>303</v>
      </c>
      <c s="2" r="C1" t="s">
        <v>1</v>
      </c>
    </row>
    <row spans="1:6" r="2">
      <c s="2" r="C2" t="s">
        <v>2</v>
      </c>
      <c s="2" r="E2" t="s">
        <v>304</v>
      </c>
      <c s="2" r="F2" t="s">
        <v>305</v>
      </c>
    </row>
    <row spans="1:6" r="3">
      <c s="4" r="A3" t="s">
        <v>306</v>
      </c>
    </row>
    <row spans="1:6" r="4">
      <c s="3" r="A4" t="s">
        <v>307</v>
      </c>
    </row>
    <row spans="1:6" r="5">
      <c s="4" r="A5" t="s">
        <v>308</v>
      </c>
      <c s="4" r="C5" t="s">
        <v>309</v>
      </c>
    </row>
    <row spans="1:6" r="6">
      <c s="4" r="A6" t="s">
        <v>310</v>
      </c>
      <c s="4" r="C6" t="s">
        <v>311</v>
      </c>
    </row>
    <row spans="1:6" r="7">
      <c s="4" r="A7" t="s">
        <v>312</v>
      </c>
      <c s="4" r="C7" t="s">
        <v>313</v>
      </c>
    </row>
    <row spans="1:6" r="8">
      <c s="4" r="A8" t="s">
        <v>314</v>
      </c>
      <c s="4" r="C8" t="s">
        <v>315</v>
      </c>
    </row>
    <row spans="1:6" r="9">
      <c s="4" r="A9" t="s">
        <v>316</v>
      </c>
    </row>
    <row spans="1:6" r="10">
      <c s="3" r="A10" t="s">
        <v>307</v>
      </c>
    </row>
    <row spans="1:6" r="11">
      <c s="4" r="A11" t="s">
        <v>308</v>
      </c>
      <c s="4" r="C11" t="s">
        <v>317</v>
      </c>
    </row>
    <row spans="1:6" r="12">
      <c s="4" r="A12" t="s">
        <v>310</v>
      </c>
      <c s="4" r="C12" t="s">
        <v>318</v>
      </c>
    </row>
    <row spans="1:6" r="13">
      <c s="4" r="A13" t="s">
        <v>312</v>
      </c>
      <c s="4" r="C13" t="s">
        <v>313</v>
      </c>
      <c s="4" r="D13" t="s">
        <v>53</v>
      </c>
      <c s="4" r="F13" t="s">
        <v>313</v>
      </c>
    </row>
    <row spans="1:6" r="14">
      <c s="4" r="A14" t="s">
        <v>314</v>
      </c>
      <c s="4" r="C14" t="s">
        <v>319</v>
      </c>
    </row>
    <row spans="1:6" r="15">
      <c s="4" r="A15" t="s">
        <v>320</v>
      </c>
    </row>
    <row spans="1:6" r="16">
      <c s="3" r="A16" t="s">
        <v>307</v>
      </c>
    </row>
    <row spans="1:6" r="17">
      <c s="4" r="A17" t="s">
        <v>308</v>
      </c>
      <c s="4" r="C17" t="s">
        <v>321</v>
      </c>
    </row>
    <row spans="1:6" r="18">
      <c s="4" r="A18" t="s">
        <v>310</v>
      </c>
      <c s="4" r="C18" t="s">
        <v>318</v>
      </c>
    </row>
    <row spans="1:6" r="19">
      <c s="4" r="A19" t="s">
        <v>312</v>
      </c>
      <c s="4" r="C19" t="s">
        <v>313</v>
      </c>
      <c s="4" r="D19" t="s">
        <v>53</v>
      </c>
      <c s="4" r="F19" t="s">
        <v>313</v>
      </c>
    </row>
    <row spans="1:6" r="20">
      <c s="4" r="A20" t="s">
        <v>314</v>
      </c>
      <c s="4" r="C20" t="s">
        <v>322</v>
      </c>
    </row>
    <row spans="1:6" r="21">
      <c s="4" r="A21" t="s">
        <v>323</v>
      </c>
    </row>
    <row spans="1:6" r="22">
      <c s="3" r="A22" t="s">
        <v>307</v>
      </c>
    </row>
    <row spans="1:6" r="23">
      <c s="4" r="A23" t="s">
        <v>308</v>
      </c>
      <c s="4" r="C23" t="s">
        <v>324</v>
      </c>
    </row>
    <row spans="1:6" r="24">
      <c s="4" r="A24" t="s">
        <v>310</v>
      </c>
      <c s="4" r="C24" t="s">
        <v>318</v>
      </c>
    </row>
    <row spans="1:6" r="25">
      <c s="4" r="A25" t="s">
        <v>312</v>
      </c>
      <c s="4" r="B25" t="s">
        <v>325</v>
      </c>
      <c s="4" r="C25" t="s">
        <v>313</v>
      </c>
    </row>
    <row spans="1:6" r="26">
      <c s="4" r="A26" t="s">
        <v>314</v>
      </c>
      <c s="4" r="C26" t="s">
        <v>326</v>
      </c>
    </row>
    <row spans="1:6" r="27">
      <c s="4" r="A27" t="s">
        <v>327</v>
      </c>
    </row>
    <row spans="1:6" r="28">
      <c s="3" r="A28" t="s">
        <v>307</v>
      </c>
    </row>
    <row spans="1:6" r="29">
      <c s="4" r="A29" t="s">
        <v>308</v>
      </c>
      <c s="4" r="C29" t="s">
        <v>324</v>
      </c>
    </row>
    <row spans="1:6" r="30">
      <c s="4" r="A30" t="s">
        <v>310</v>
      </c>
      <c s="4" r="C30" t="s">
        <v>318</v>
      </c>
    </row>
    <row spans="1:6" r="31">
      <c s="4" r="A31" t="s">
        <v>312</v>
      </c>
      <c s="4" r="B31" t="s">
        <v>325</v>
      </c>
      <c s="4" r="C31" t="s">
        <v>328</v>
      </c>
    </row>
    <row spans="1:6" r="32">
      <c s="4" r="A32" t="s">
        <v>314</v>
      </c>
      <c s="4" r="C32" t="s">
        <v>329</v>
      </c>
    </row>
    <row spans="1:6" r="33">
      <c s="4" r="A33" t="s">
        <v>330</v>
      </c>
    </row>
    <row spans="1:6" r="34">
      <c s="3" r="A34" t="s">
        <v>307</v>
      </c>
    </row>
    <row spans="1:6" r="35">
      <c s="4" r="A35" t="s">
        <v>308</v>
      </c>
      <c s="4" r="C35" t="s">
        <v>331</v>
      </c>
    </row>
    <row spans="1:6" r="36">
      <c s="4" r="A36" t="s">
        <v>310</v>
      </c>
      <c s="4" r="C36" t="s">
        <v>318</v>
      </c>
    </row>
    <row spans="1:6" r="37">
      <c s="4" r="A37" t="s">
        <v>312</v>
      </c>
      <c s="4" r="C37" t="s">
        <v>332</v>
      </c>
      <c s="4" r="D37" t="s">
        <v>333</v>
      </c>
      <c s="4" r="E37" t="s">
        <v>334</v>
      </c>
    </row>
    <row spans="1:6" r="38">
      <c s="4" r="A38" t="s">
        <v>314</v>
      </c>
      <c s="4" r="C38" t="s">
        <v>335</v>
      </c>
    </row>
    <row spans="1:6" r="39">
      <c s="4" r="A39" t="s">
        <v>336</v>
      </c>
    </row>
    <row spans="1:6" r="40">
      <c s="3" r="A40" t="s">
        <v>307</v>
      </c>
    </row>
    <row spans="1:6" r="41">
      <c s="4" r="A41" t="s">
        <v>308</v>
      </c>
      <c s="4" r="C41" t="s">
        <v>337</v>
      </c>
    </row>
    <row spans="1:6" r="42">
      <c s="4" r="A42" t="s">
        <v>310</v>
      </c>
      <c s="4" r="C42" t="s">
        <v>318</v>
      </c>
    </row>
    <row spans="1:6" r="43">
      <c s="4" r="A43" t="s">
        <v>312</v>
      </c>
      <c s="4" r="B43" t="s">
        <v>333</v>
      </c>
      <c s="4" r="C43" t="s">
        <v>334</v>
      </c>
    </row>
    <row spans="1:6" r="44">
      <c s="4" r="A44" t="s">
        <v>314</v>
      </c>
      <c s="4" r="C44" t="s">
        <v>338</v>
      </c>
    </row>
    <row spans="1:6" r="45">
      <c r="A45" t="n"/>
    </row>
    <row spans="1:6" r="46">
      <c s="4" r="A46" t="s">
        <v>53</v>
      </c>
      <c s="4" r="B46" t="s">
        <v>339</v>
      </c>
    </row>
    <row spans="1:6" r="47">
      <c s="4" r="A47" t="s">
        <v>325</v>
      </c>
      <c s="4" r="B47" t="s">
        <v>340</v>
      </c>
    </row>
    <row spans="1:6" r="48">
      <c s="4" r="A48" t="s">
        <v>333</v>
      </c>
      <c s="4" r="B48" t="s">
        <v>341</v>
      </c>
    </row>
  </sheetData>
  <mergeCells count="7">
    <mergeCell ref="A1:B2"/>
    <mergeCell ref="C1:D1"/>
    <mergeCell ref="C2:D2"/>
    <mergeCell ref="A45:E45"/>
    <mergeCell ref="B46:E46"/>
    <mergeCell ref="B47:E47"/>
    <mergeCell ref="B48:E48"/>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66</v>
      </c>
      <c s="2" r="C1" t="s">
        <v>67</v>
      </c>
      <c s="2" r="E1" t="s">
        <v>1</v>
      </c>
    </row>
    <row spans="1:6" r="2">
      <c s="2" r="C2" t="s">
        <v>2</v>
      </c>
      <c s="2" r="D2" t="s">
        <v>68</v>
      </c>
      <c s="2" r="E2" t="s">
        <v>2</v>
      </c>
      <c s="2" r="F2" t="s">
        <v>68</v>
      </c>
    </row>
    <row spans="1:6" r="3">
      <c s="3" r="A3" t="s">
        <v>69</v>
      </c>
    </row>
    <row spans="1:6" r="4">
      <c s="4" r="A4" t="s">
        <v>70</v>
      </c>
      <c s="7" r="C4" t="n">
        <v>4806866</v>
      </c>
      <c s="7" r="D4" t="n">
        <v>695833</v>
      </c>
      <c s="7" r="E4" t="n">
        <v>5281479</v>
      </c>
      <c s="7" r="F4" t="n">
        <v>695833</v>
      </c>
    </row>
    <row spans="1:6" r="5">
      <c s="4" r="A5" t="s">
        <v>71</v>
      </c>
      <c s="6" r="C5" t="n">
        <v>4806866</v>
      </c>
      <c s="6" r="D5" t="n">
        <v>695833</v>
      </c>
      <c s="6" r="E5" t="n">
        <v>5281479</v>
      </c>
      <c s="6" r="F5" t="n">
        <v>695833</v>
      </c>
    </row>
    <row spans="1:6" r="6">
      <c s="3" r="A6" t="s">
        <v>72</v>
      </c>
    </row>
    <row spans="1:6" r="7">
      <c s="4" r="A7" t="s">
        <v>73</v>
      </c>
      <c s="6" r="C7" t="n">
        <v>189577</v>
      </c>
      <c s="6" r="D7" t="n">
        <v>386216</v>
      </c>
      <c s="6" r="E7" t="n">
        <v>433424</v>
      </c>
      <c s="6" r="F7" t="n">
        <v>386216</v>
      </c>
    </row>
    <row spans="1:6" r="8">
      <c s="4" r="A8" t="s">
        <v>74</v>
      </c>
      <c s="6" r="C8" t="n">
        <v>886867</v>
      </c>
      <c s="6" r="D8" t="n">
        <v>469624</v>
      </c>
      <c s="6" r="E8" t="n">
        <v>1449647</v>
      </c>
      <c s="6" r="F8" t="n">
        <v>628084</v>
      </c>
    </row>
    <row spans="1:6" r="9">
      <c s="4" r="A9" t="s">
        <v>75</v>
      </c>
      <c s="6" r="C9" t="n">
        <v>1076444</v>
      </c>
      <c s="6" r="D9" t="n">
        <v>855840</v>
      </c>
      <c s="6" r="E9" t="n">
        <v>1883071</v>
      </c>
      <c s="6" r="F9" t="n">
        <v>1014300</v>
      </c>
    </row>
    <row spans="1:6" r="10">
      <c s="4" r="A10" t="s">
        <v>76</v>
      </c>
      <c s="6" r="C10" t="n">
        <v>3730422</v>
      </c>
      <c s="6" r="D10" t="n">
        <v>-160007</v>
      </c>
      <c s="6" r="E10" t="n">
        <v>3398408</v>
      </c>
      <c s="6" r="F10" t="n">
        <v>-318467</v>
      </c>
    </row>
    <row spans="1:6" r="11">
      <c s="4" r="A11" t="s">
        <v>77</v>
      </c>
      <c s="6" r="C11" t="n">
        <v>311538</v>
      </c>
      <c s="4" r="D11" t="s">
        <v>27</v>
      </c>
      <c s="6" r="E11" t="n">
        <v>269487</v>
      </c>
      <c s="4" r="F11" t="s">
        <v>27</v>
      </c>
    </row>
    <row spans="1:6" r="12">
      <c s="4" r="A12" t="s">
        <v>78</v>
      </c>
      <c s="6" r="C12" t="n">
        <v>-2968636</v>
      </c>
      <c s="6" r="D12" t="n">
        <v>-964</v>
      </c>
      <c s="6" r="E12" t="n">
        <v>-3003192</v>
      </c>
      <c s="6" r="F12" t="n">
        <v>-810</v>
      </c>
    </row>
    <row spans="1:6" r="13">
      <c s="4" r="A13" t="s">
        <v>79</v>
      </c>
      <c s="6" r="C13" t="n">
        <v>1073324</v>
      </c>
      <c s="6" r="D13" t="n">
        <v>-160971</v>
      </c>
      <c s="6" r="E13" t="n">
        <v>664703</v>
      </c>
      <c s="6" r="F13" t="n">
        <v>-319277</v>
      </c>
    </row>
    <row spans="1:6" r="14">
      <c s="4" r="A14" t="s">
        <v>80</v>
      </c>
      <c s="6" r="C14" t="n">
        <v>73411</v>
      </c>
      <c s="6" r="D14" t="n">
        <v>10957</v>
      </c>
      <c s="6" r="E14" t="n">
        <v>73411</v>
      </c>
      <c s="6" r="F14" t="n">
        <v>10957</v>
      </c>
    </row>
    <row spans="1:6" r="15">
      <c s="4" r="A15" t="s">
        <v>81</v>
      </c>
      <c s="6" r="C15" t="n">
        <v>999913</v>
      </c>
      <c s="6" r="D15" t="n">
        <v>-171928</v>
      </c>
      <c s="6" r="E15" t="n">
        <v>591292</v>
      </c>
      <c s="6" r="F15" t="n">
        <v>-330234</v>
      </c>
    </row>
    <row spans="1:6" r="16">
      <c s="4" r="A16" t="s">
        <v>82</v>
      </c>
      <c s="6" r="C16" t="n">
        <v>674816</v>
      </c>
      <c s="6" r="D16" t="n">
        <v>-84554</v>
      </c>
      <c s="6" r="E16" t="n">
        <v>552188</v>
      </c>
      <c s="6" r="F16" t="n">
        <v>-162409</v>
      </c>
    </row>
    <row spans="1:6" r="17">
      <c s="4" r="A17" t="s">
        <v>83</v>
      </c>
      <c s="7" r="C17" t="n">
        <v>325097</v>
      </c>
      <c s="7" r="D17" t="n">
        <v>-87374</v>
      </c>
      <c s="7" r="E17" t="n">
        <v>39104</v>
      </c>
      <c s="7" r="F17" t="n">
        <v>-167825</v>
      </c>
    </row>
    <row spans="1:6" r="18">
      <c s="4" r="A18" t="s">
        <v>84</v>
      </c>
      <c s="9" r="C18" t="n">
        <v>0.01</v>
      </c>
      <c s="7" r="D18" t="n">
        <v>0</v>
      </c>
      <c s="7" r="E18" t="n">
        <v>0</v>
      </c>
      <c s="9" r="F18" t="n">
        <v>-0.01</v>
      </c>
    </row>
    <row spans="1:6" r="19">
      <c s="4" r="A19" t="s">
        <v>85</v>
      </c>
      <c s="4" r="B19" t="s">
        <v>53</v>
      </c>
      <c s="6" r="C19" t="n">
        <v>31165740</v>
      </c>
      <c s="6" r="D19" t="n">
        <v>19808440</v>
      </c>
      <c s="6" r="E19" t="n">
        <v>31165740</v>
      </c>
      <c s="6" r="F19" t="n">
        <v>19662172</v>
      </c>
    </row>
    <row spans="1:6" r="20">
      <c s="3" r="A20" t="s">
        <v>86</v>
      </c>
    </row>
    <row spans="1:6" r="21">
      <c s="4" r="A21" t="s">
        <v>87</v>
      </c>
      <c s="7" r="C21" t="n">
        <v>999913</v>
      </c>
      <c s="7" r="D21" t="n">
        <v>-171928</v>
      </c>
      <c s="7" r="E21" t="n">
        <v>591292</v>
      </c>
      <c s="7" r="F21" t="n">
        <v>-330234</v>
      </c>
    </row>
    <row spans="1:6" r="22">
      <c s="4" r="A22" t="s">
        <v>88</v>
      </c>
      <c s="6" r="C22" t="n">
        <v>3199</v>
      </c>
      <c s="6" r="D22" t="n">
        <v>648130</v>
      </c>
      <c s="6" r="E22" t="n">
        <v>-22144</v>
      </c>
      <c s="6" r="F22" t="n">
        <v>315956</v>
      </c>
    </row>
    <row spans="1:6" r="23">
      <c s="4" r="A23" t="s">
        <v>86</v>
      </c>
      <c s="6" r="C23" t="n">
        <v>1003112</v>
      </c>
      <c s="6" r="D23" t="n">
        <v>476202</v>
      </c>
      <c s="6" r="E23" t="n">
        <v>569148</v>
      </c>
      <c s="6" r="F23" t="n">
        <v>-14278</v>
      </c>
    </row>
    <row spans="1:6" r="24">
      <c s="4" r="A24" t="s">
        <v>89</v>
      </c>
      <c s="6" r="C24" t="n">
        <v>609499</v>
      </c>
      <c s="6" r="D24" t="n">
        <v>70833</v>
      </c>
      <c s="6" r="E24" t="n">
        <v>474453</v>
      </c>
      <c s="6" r="F24" t="n">
        <v>-170385</v>
      </c>
    </row>
    <row spans="1:6" r="25">
      <c s="4" r="A25" t="s">
        <v>90</v>
      </c>
      <c s="7" r="C25" t="n">
        <v>393613</v>
      </c>
      <c s="7" r="D25" t="n">
        <v>405369</v>
      </c>
      <c s="7" r="E25" t="n">
        <v>94695</v>
      </c>
      <c s="7" r="F25" t="n">
        <v>156107</v>
      </c>
    </row>
    <row spans="1:6" r="26">
      <c r="A26" t="n"/>
    </row>
    <row spans="1:6" r="27">
      <c s="4" r="A27" t="s">
        <v>53</v>
      </c>
      <c s="4" r="B27" t="s">
        <v>60</v>
      </c>
    </row>
  </sheetData>
  <mergeCells count="5">
    <mergeCell ref="A1:B2"/>
    <mergeCell ref="C1:D1"/>
    <mergeCell ref="E1:F1"/>
    <mergeCell ref="A26:E26"/>
    <mergeCell ref="B27:E2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80"/>
    <col customWidth="1" max="2" min="2" width="37"/>
    <col customWidth="1" max="3" min="3" width="80"/>
    <col customWidth="1" max="4" min="4" width="37"/>
    <col customWidth="1" max="5" min="5" width="37"/>
    <col customWidth="1" max="6" min="6" width="4"/>
    <col customWidth="1" max="7" min="7" width="27"/>
    <col customWidth="1" max="8" min="8" width="4"/>
    <col customWidth="1" max="9" min="9" width="30"/>
    <col customWidth="1" max="10" min="10" width="21"/>
    <col customWidth="1" max="11" min="11" width="14"/>
  </cols>
  <sheetData>
    <row spans="1:11" r="1">
      <c s="1" r="A1" t="s">
        <v>342</v>
      </c>
      <c s="2" r="C1" t="s">
        <v>343</v>
      </c>
      <c s="2" r="D1" t="s">
        <v>344</v>
      </c>
      <c s="2" r="E1" t="s">
        <v>345</v>
      </c>
      <c s="2" r="G1" t="s">
        <v>346</v>
      </c>
      <c s="2" r="I1" t="s">
        <v>347</v>
      </c>
      <c s="2" r="J1" t="s">
        <v>348</v>
      </c>
      <c s="2" r="K1" t="s">
        <v>305</v>
      </c>
    </row>
    <row spans="1:11" r="2">
      <c s="3" r="A2" t="s">
        <v>307</v>
      </c>
    </row>
    <row spans="1:11" r="3">
      <c s="4" r="A3" t="s">
        <v>349</v>
      </c>
      <c s="8" r="E3" t="n">
        <v>0.0001</v>
      </c>
      <c s="8" r="I3" t="n">
        <v>0.0001</v>
      </c>
    </row>
    <row spans="1:11" r="4">
      <c s="4" r="A4" t="s">
        <v>63</v>
      </c>
      <c s="6" r="E4" t="n">
        <v>100000000</v>
      </c>
      <c s="6" r="G4" t="n">
        <v>100000000</v>
      </c>
      <c s="6" r="I4" t="n">
        <v>100000000</v>
      </c>
    </row>
    <row spans="1:11" r="5">
      <c s="4" r="A5" t="s">
        <v>350</v>
      </c>
      <c s="6" r="E5" t="n">
        <v>17777778</v>
      </c>
    </row>
    <row spans="1:11" r="6">
      <c s="4" r="A6" t="s">
        <v>351</v>
      </c>
      <c s="6" r="E6" t="n">
        <v>1388889</v>
      </c>
    </row>
    <row spans="1:11" r="7">
      <c s="4" r="A7" t="s">
        <v>352</v>
      </c>
      <c s="10" r="G7" t="n">
        <v>1000</v>
      </c>
    </row>
    <row spans="1:11" r="8">
      <c s="4" r="A8" t="s">
        <v>353</v>
      </c>
      <c s="4" r="E8" t="s">
        <v>354</v>
      </c>
    </row>
    <row spans="1:11" r="9">
      <c s="4" r="A9" t="s">
        <v>355</v>
      </c>
    </row>
    <row spans="1:11" r="10">
      <c s="3" r="A10" t="s">
        <v>307</v>
      </c>
    </row>
    <row spans="1:11" r="11">
      <c s="4" r="A11" t="s">
        <v>312</v>
      </c>
      <c s="4" r="E11" t="s">
        <v>356</v>
      </c>
      <c s="4" r="G11" t="s">
        <v>356</v>
      </c>
    </row>
    <row spans="1:11" r="12">
      <c s="4" r="A12" t="s">
        <v>350</v>
      </c>
      <c s="6" r="E12" t="n">
        <v>2500000</v>
      </c>
    </row>
    <row spans="1:11" r="13">
      <c s="4" r="A13" t="s">
        <v>357</v>
      </c>
      <c s="7" r="E13" t="n">
        <v>335000</v>
      </c>
    </row>
    <row spans="1:11" r="14">
      <c s="4" r="A14" t="s">
        <v>306</v>
      </c>
    </row>
    <row spans="1:11" r="15">
      <c s="3" r="A15" t="s">
        <v>307</v>
      </c>
    </row>
    <row spans="1:11" r="16">
      <c s="4" r="A16" t="s">
        <v>312</v>
      </c>
      <c s="4" r="E16" t="s">
        <v>313</v>
      </c>
      <c s="4" r="G16" t="s">
        <v>313</v>
      </c>
    </row>
    <row spans="1:11" r="17">
      <c s="4" r="A17" t="s">
        <v>349</v>
      </c>
      <c s="8" r="E17" t="n">
        <v>0.0001</v>
      </c>
    </row>
    <row spans="1:11" r="18">
      <c s="4" r="A18" t="s">
        <v>64</v>
      </c>
      <c s="6" r="E18" t="n">
        <v>390444109</v>
      </c>
      <c s="6" r="G18" t="n">
        <v>390444109</v>
      </c>
    </row>
    <row spans="1:11" r="19">
      <c s="4" r="A19" t="s">
        <v>65</v>
      </c>
      <c s="6" r="E19" t="n">
        <v>390444109</v>
      </c>
      <c s="6" r="G19" t="n">
        <v>390444109</v>
      </c>
    </row>
    <row spans="1:11" r="20">
      <c s="4" r="A20" t="s">
        <v>63</v>
      </c>
      <c s="6" r="E20" t="n">
        <v>100000000</v>
      </c>
      <c s="6" r="G20" t="n">
        <v>100000000</v>
      </c>
    </row>
    <row spans="1:11" r="21">
      <c s="4" r="A21" t="s">
        <v>358</v>
      </c>
      <c s="4" r="C21" t="s">
        <v>359</v>
      </c>
    </row>
    <row spans="1:11" r="22">
      <c s="4" r="A22" t="s">
        <v>360</v>
      </c>
    </row>
    <row spans="1:11" r="23">
      <c s="3" r="A23" t="s">
        <v>307</v>
      </c>
    </row>
    <row spans="1:11" r="24">
      <c s="4" r="A24" t="s">
        <v>312</v>
      </c>
      <c s="4" r="E24" t="s">
        <v>361</v>
      </c>
      <c s="4" r="G24" t="s">
        <v>361</v>
      </c>
    </row>
    <row spans="1:11" r="25">
      <c s="4" r="A25" t="s">
        <v>316</v>
      </c>
    </row>
    <row spans="1:11" r="26">
      <c s="3" r="A26" t="s">
        <v>307</v>
      </c>
    </row>
    <row spans="1:11" r="27">
      <c s="4" r="A27" t="s">
        <v>312</v>
      </c>
      <c s="4" r="E27" t="s">
        <v>313</v>
      </c>
      <c s="4" r="F27" t="s">
        <v>53</v>
      </c>
      <c s="4" r="G27" t="s">
        <v>313</v>
      </c>
      <c s="4" r="H27" t="s">
        <v>53</v>
      </c>
      <c s="4" r="K27" t="s">
        <v>313</v>
      </c>
    </row>
    <row spans="1:11" r="28">
      <c s="4" r="A28" t="s">
        <v>330</v>
      </c>
    </row>
    <row spans="1:11" r="29">
      <c s="3" r="A29" t="s">
        <v>307</v>
      </c>
    </row>
    <row spans="1:11" r="30">
      <c s="4" r="A30" t="s">
        <v>312</v>
      </c>
      <c s="4" r="D30" t="s">
        <v>334</v>
      </c>
      <c s="4" r="E30" t="s">
        <v>332</v>
      </c>
      <c s="4" r="F30" t="s">
        <v>325</v>
      </c>
      <c s="4" r="G30" t="s">
        <v>332</v>
      </c>
      <c s="4" r="H30" t="s">
        <v>325</v>
      </c>
      <c s="4" r="J30" t="s">
        <v>334</v>
      </c>
    </row>
    <row spans="1:11" r="31">
      <c s="4" r="A31" t="s">
        <v>349</v>
      </c>
      <c s="8" r="D31" t="n">
        <v>0.0001</v>
      </c>
    </row>
    <row spans="1:11" r="32">
      <c s="4" r="A32" t="s">
        <v>350</v>
      </c>
      <c s="6" r="D32" t="n">
        <v>5000000</v>
      </c>
    </row>
    <row spans="1:11" r="33">
      <c s="4" r="A33" t="s">
        <v>362</v>
      </c>
      <c s="7" r="D33" t="n">
        <v>1</v>
      </c>
    </row>
    <row spans="1:11" r="34">
      <c s="4" r="A34" t="s">
        <v>363</v>
      </c>
      <c s="7" r="D34" t="n">
        <v>5000000</v>
      </c>
      <c s="10" r="J34" t="n">
        <v>31000000</v>
      </c>
    </row>
    <row spans="1:11" r="35">
      <c s="4" r="A35" t="s">
        <v>327</v>
      </c>
    </row>
    <row spans="1:11" r="36">
      <c s="3" r="A36" t="s">
        <v>307</v>
      </c>
    </row>
    <row spans="1:11" r="37">
      <c s="4" r="A37" t="s">
        <v>312</v>
      </c>
      <c s="4" r="B37" t="s">
        <v>333</v>
      </c>
      <c s="4" r="E37" t="s">
        <v>328</v>
      </c>
      <c s="4" r="G37" t="s">
        <v>328</v>
      </c>
    </row>
    <row spans="1:11" r="38">
      <c s="4" r="A38" t="s">
        <v>320</v>
      </c>
    </row>
    <row spans="1:11" r="39">
      <c s="3" r="A39" t="s">
        <v>307</v>
      </c>
    </row>
    <row spans="1:11" r="40">
      <c s="4" r="A40" t="s">
        <v>312</v>
      </c>
      <c s="4" r="E40" t="s">
        <v>313</v>
      </c>
      <c s="4" r="F40" t="s">
        <v>53</v>
      </c>
      <c s="4" r="G40" t="s">
        <v>313</v>
      </c>
      <c s="4" r="H40" t="s">
        <v>53</v>
      </c>
      <c s="4" r="K40" t="s">
        <v>313</v>
      </c>
    </row>
    <row spans="1:11" r="41">
      <c r="A41" t="n"/>
    </row>
    <row spans="1:11" r="42">
      <c s="4" r="A42" t="s">
        <v>53</v>
      </c>
      <c s="4" r="B42" t="s">
        <v>339</v>
      </c>
    </row>
    <row spans="1:11" r="43">
      <c s="4" r="A43" t="s">
        <v>325</v>
      </c>
      <c s="4" r="B43" t="s">
        <v>341</v>
      </c>
    </row>
    <row spans="1:11" r="44">
      <c s="4" r="A44" t="s">
        <v>333</v>
      </c>
      <c s="4" r="B44" t="s">
        <v>340</v>
      </c>
    </row>
  </sheetData>
  <mergeCells count="7">
    <mergeCell ref="A1:B1"/>
    <mergeCell ref="E1:F1"/>
    <mergeCell ref="G1:H1"/>
    <mergeCell ref="A41:J41"/>
    <mergeCell ref="B42:J42"/>
    <mergeCell ref="B43:J43"/>
    <mergeCell ref="B44:J4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4</v>
      </c>
      <c s="2" r="B1" t="s">
        <v>2</v>
      </c>
      <c s="2" r="C1" t="s">
        <v>23</v>
      </c>
    </row>
    <row spans="1:3" r="2">
      <c s="4" r="A2" t="s">
        <v>365</v>
      </c>
    </row>
    <row spans="1:3" r="3">
      <c s="3" r="A3" t="s">
        <v>366</v>
      </c>
    </row>
    <row spans="1:3" r="4">
      <c s="4" r="A4" t="s">
        <v>367</v>
      </c>
      <c s="11" r="B4" t="n">
        <v>6.6312</v>
      </c>
      <c s="11" r="C4" t="n">
        <v>6.4936</v>
      </c>
    </row>
    <row spans="1:3" r="5">
      <c s="4" r="A5" t="s">
        <v>368</v>
      </c>
    </row>
    <row spans="1:3" r="6">
      <c s="3" r="A6" t="s">
        <v>366</v>
      </c>
    </row>
    <row spans="1:3" r="7">
      <c s="4" r="A7" t="s">
        <v>367</v>
      </c>
      <c s="11" r="B7" t="n">
        <v>6.5303</v>
      </c>
      <c s="11" r="C7" t="n">
        <v>6.228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80"/>
    <col customWidth="1" max="5" min="5" width="14"/>
    <col customWidth="1" max="6" min="6" width="80"/>
  </cols>
  <sheetData>
    <row spans="1:6" r="1">
      <c s="1" r="A1" t="s">
        <v>369</v>
      </c>
      <c s="2" r="B1" t="s">
        <v>67</v>
      </c>
      <c s="2" r="D1" t="s">
        <v>1</v>
      </c>
      <c s="2" r="F1" t="s">
        <v>370</v>
      </c>
    </row>
    <row spans="1:6" r="2">
      <c s="2" r="B2" t="s">
        <v>2</v>
      </c>
      <c s="2" r="C2" t="s">
        <v>68</v>
      </c>
      <c s="2" r="D2" t="s">
        <v>2</v>
      </c>
      <c s="2" r="E2" t="s">
        <v>68</v>
      </c>
      <c s="2" r="F2" t="s">
        <v>23</v>
      </c>
    </row>
    <row spans="1:6" r="3">
      <c s="3" r="A3" t="s">
        <v>371</v>
      </c>
    </row>
    <row spans="1:6" r="4">
      <c s="4" r="A4" t="s">
        <v>54</v>
      </c>
      <c s="7" r="B4" t="n">
        <v>11155</v>
      </c>
      <c s="7" r="D4" t="n">
        <v>11155</v>
      </c>
      <c s="7" r="F4" t="n">
        <v>-44436</v>
      </c>
    </row>
    <row spans="1:6" r="5">
      <c s="4" r="A5" t="s">
        <v>372</v>
      </c>
      <c s="6" r="B5" t="n">
        <v>3199</v>
      </c>
      <c s="7" r="C5" t="n">
        <v>648130</v>
      </c>
      <c s="6" r="D5" t="n">
        <v>-22144</v>
      </c>
      <c s="7" r="E5" t="n">
        <v>315956</v>
      </c>
    </row>
    <row spans="1:6" r="6">
      <c s="4" r="A6" t="s">
        <v>47</v>
      </c>
      <c s="4" r="B6" t="s">
        <v>27</v>
      </c>
      <c s="4" r="D6" t="s">
        <v>27</v>
      </c>
      <c s="6" r="F6" t="n">
        <v>3720050</v>
      </c>
    </row>
    <row spans="1:6" r="7">
      <c s="4" r="A7" t="s">
        <v>373</v>
      </c>
      <c s="7" r="D7" t="n">
        <v>556943</v>
      </c>
      <c s="7" r="F7" t="n">
        <v>570425</v>
      </c>
    </row>
    <row spans="1:6" r="8">
      <c s="4" r="A8" t="s">
        <v>374</v>
      </c>
      <c s="4" r="D8" t="s">
        <v>375</v>
      </c>
      <c s="4" r="F8" t="s">
        <v>376</v>
      </c>
    </row>
    <row spans="1:6" r="9">
      <c s="4" r="A9" t="s">
        <v>377</v>
      </c>
      <c s="4" r="D9" t="s">
        <v>378</v>
      </c>
    </row>
    <row spans="1:6" r="10">
      <c s="4" r="A10" t="s">
        <v>379</v>
      </c>
      <c s="4" r="D10" t="s">
        <v>27</v>
      </c>
      <c s="4" r="E10" t="s">
        <v>27</v>
      </c>
    </row>
    <row spans="1:6" r="11">
      <c s="4" r="A11" t="s">
        <v>380</v>
      </c>
      <c s="6" r="B11" t="n">
        <v>8167</v>
      </c>
      <c s="6" r="D11" t="n">
        <v>8167</v>
      </c>
      <c s="7" r="F11" t="n">
        <v>119569</v>
      </c>
    </row>
    <row spans="1:6" r="12">
      <c s="4" r="A12" t="s">
        <v>381</v>
      </c>
      <c s="7" r="B12" t="n">
        <v>1941615</v>
      </c>
      <c s="6" r="D12" t="n">
        <v>1941615</v>
      </c>
      <c s="7" r="F12" t="n">
        <v>2619576</v>
      </c>
    </row>
    <row spans="1:6" r="13">
      <c s="4" r="A13" t="s">
        <v>382</v>
      </c>
      <c s="4" r="D13" t="s">
        <v>27</v>
      </c>
      <c s="4" r="E13" t="s">
        <v>27</v>
      </c>
    </row>
    <row spans="1:6" r="14">
      <c s="4" r="A14" t="s">
        <v>383</v>
      </c>
      <c s="4" r="D14" t="s">
        <v>384</v>
      </c>
    </row>
    <row spans="1:6" r="15">
      <c s="4" r="A15" t="s">
        <v>385</v>
      </c>
    </row>
    <row spans="1:6" r="16">
      <c s="3" r="A16" t="s">
        <v>371</v>
      </c>
    </row>
    <row spans="1:6" r="17">
      <c s="4" r="A17" t="s">
        <v>312</v>
      </c>
      <c s="4" r="B17" t="s">
        <v>332</v>
      </c>
      <c s="4" r="D17" t="s">
        <v>332</v>
      </c>
    </row>
    <row spans="1:6" r="18">
      <c s="4" r="A18" t="s">
        <v>386</v>
      </c>
    </row>
    <row spans="1:6" r="19">
      <c s="3" r="A19" t="s">
        <v>371</v>
      </c>
    </row>
    <row spans="1:6" r="20">
      <c s="4" r="A20" t="s">
        <v>312</v>
      </c>
      <c s="4" r="B20" t="s">
        <v>334</v>
      </c>
      <c s="4" r="D20" t="s">
        <v>33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s="1" r="A1" t="s">
        <v>387</v>
      </c>
      <c s="2" r="B1" t="s">
        <v>2</v>
      </c>
      <c s="2" r="C1" t="s">
        <v>23</v>
      </c>
    </row>
    <row spans="1:3" r="2">
      <c s="3" r="A2" t="s">
        <v>137</v>
      </c>
    </row>
    <row spans="1:3" r="3">
      <c s="4" r="A3" t="s">
        <v>26</v>
      </c>
      <c s="4" r="B3" t="s">
        <v>27</v>
      </c>
      <c s="7" r="C3" t="n">
        <v>3830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s="1" r="A1" t="s">
        <v>388</v>
      </c>
      <c s="2" r="B1" t="s">
        <v>2</v>
      </c>
      <c s="2" r="C1" t="s">
        <v>23</v>
      </c>
    </row>
    <row spans="1:3" r="2">
      <c s="3" r="A2" t="s">
        <v>141</v>
      </c>
    </row>
    <row spans="1:3" r="3">
      <c s="4" r="A3" t="s">
        <v>389</v>
      </c>
      <c s="7" r="B3" t="n">
        <v>16185</v>
      </c>
      <c s="7" r="C3" t="n">
        <v>6930</v>
      </c>
    </row>
    <row spans="1:3" r="4">
      <c s="4" r="A4" t="s">
        <v>390</v>
      </c>
      <c s="4" r="B4" t="s">
        <v>27</v>
      </c>
      <c s="6" r="C4" t="n">
        <v>10441</v>
      </c>
    </row>
    <row spans="1:3" r="5">
      <c s="4" r="A5" t="s">
        <v>391</v>
      </c>
      <c s="4" r="B5" t="s">
        <v>27</v>
      </c>
      <c s="6" r="C5" t="n">
        <v>1200</v>
      </c>
    </row>
    <row spans="1:3" r="6">
      <c s="4" r="A6" t="s">
        <v>392</v>
      </c>
      <c s="7" r="B6" t="n">
        <v>16185</v>
      </c>
      <c s="7" r="C6" t="n">
        <v>1857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s="1" r="A1" t="s">
        <v>393</v>
      </c>
      <c s="2" r="B1" t="s">
        <v>2</v>
      </c>
      <c s="2" r="C1" t="s">
        <v>23</v>
      </c>
    </row>
    <row spans="1:3" r="2">
      <c s="3" r="A2" t="s">
        <v>262</v>
      </c>
    </row>
    <row spans="1:3" r="3">
      <c s="4" r="A3" t="s">
        <v>107</v>
      </c>
      <c s="7" r="B3" t="n">
        <v>41399124</v>
      </c>
      <c s="7" r="C3" t="n">
        <v>39046700</v>
      </c>
    </row>
    <row spans="1:3" r="4">
      <c s="3" r="A4" t="s">
        <v>394</v>
      </c>
    </row>
    <row spans="1:3" r="5">
      <c s="4" r="A5" t="s">
        <v>395</v>
      </c>
      <c s="6" r="B5" t="n">
        <v>413991</v>
      </c>
      <c s="6" r="C5" t="n">
        <v>601319</v>
      </c>
    </row>
    <row spans="1:3" r="6">
      <c s="4" r="A6" t="s">
        <v>396</v>
      </c>
      <c s="6" r="B6" t="n">
        <v>523276</v>
      </c>
      <c s="6" r="C6" t="n">
        <v>626908</v>
      </c>
    </row>
    <row spans="1:3" r="7">
      <c s="4" r="A7" t="s">
        <v>397</v>
      </c>
      <c s="6" r="B7" t="n">
        <v>937267</v>
      </c>
      <c s="6" r="C7" t="n">
        <v>1228227</v>
      </c>
    </row>
    <row spans="1:3" r="8">
      <c s="4" r="A8" t="s">
        <v>398</v>
      </c>
      <c s="7" r="B8" t="n">
        <v>40461857</v>
      </c>
      <c s="7" r="C8" t="n">
        <v>3781847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399</v>
      </c>
      <c s="2" r="B1" t="s">
        <v>2</v>
      </c>
      <c s="2" r="C1" t="s">
        <v>23</v>
      </c>
    </row>
    <row spans="1:3" r="2">
      <c s="3" r="A2" t="s">
        <v>264</v>
      </c>
    </row>
    <row spans="1:3" r="3">
      <c s="4" r="A3" t="s">
        <v>400</v>
      </c>
      <c s="7" r="B3" t="n">
        <v>41399124</v>
      </c>
      <c s="7" r="C3" t="n">
        <v>39046700</v>
      </c>
    </row>
    <row spans="1:3" r="4">
      <c s="4" r="A4" t="s">
        <v>401</v>
      </c>
    </row>
    <row spans="1:3" r="5">
      <c s="3" r="A5" t="s">
        <v>264</v>
      </c>
    </row>
    <row spans="1:3" r="6">
      <c s="4" r="A6" t="s">
        <v>400</v>
      </c>
      <c s="6" r="B6" t="n">
        <v>3573960</v>
      </c>
    </row>
    <row spans="1:3" r="7">
      <c s="4" r="A7" t="s">
        <v>402</v>
      </c>
    </row>
    <row spans="1:3" r="8">
      <c s="3" r="A8" t="s">
        <v>264</v>
      </c>
    </row>
    <row spans="1:3" r="9">
      <c s="4" r="A9" t="s">
        <v>400</v>
      </c>
      <c s="6" r="B9" t="n">
        <v>6318520</v>
      </c>
    </row>
    <row spans="1:3" r="10">
      <c s="4" r="A10" t="s">
        <v>403</v>
      </c>
    </row>
    <row spans="1:3" r="11">
      <c s="3" r="A11" t="s">
        <v>264</v>
      </c>
    </row>
    <row spans="1:3" r="12">
      <c s="4" r="A12" t="s">
        <v>400</v>
      </c>
      <c s="6" r="B12" t="n">
        <v>5911360</v>
      </c>
    </row>
    <row spans="1:3" r="13">
      <c s="4" r="A13" t="s">
        <v>404</v>
      </c>
    </row>
    <row spans="1:3" r="14">
      <c s="3" r="A14" t="s">
        <v>264</v>
      </c>
    </row>
    <row spans="1:3" r="15">
      <c s="4" r="A15" t="s">
        <v>400</v>
      </c>
      <c s="6" r="B15" t="n">
        <v>3770000</v>
      </c>
    </row>
    <row spans="1:3" r="16">
      <c s="4" r="A16" t="s">
        <v>405</v>
      </c>
    </row>
    <row spans="1:3" r="17">
      <c s="3" r="A17" t="s">
        <v>264</v>
      </c>
    </row>
    <row spans="1:3" r="18">
      <c s="4" r="A18" t="s">
        <v>400</v>
      </c>
      <c s="6" r="B18" t="n">
        <v>19573840</v>
      </c>
    </row>
    <row spans="1:3" r="19">
      <c s="4" r="A19" t="s">
        <v>406</v>
      </c>
    </row>
    <row spans="1:3" r="20">
      <c s="3" r="A20" t="s">
        <v>264</v>
      </c>
    </row>
    <row spans="1:3" r="21">
      <c s="4" r="A21" t="s">
        <v>400</v>
      </c>
      <c s="7" r="B21" t="n">
        <v>2182528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54"/>
    <col customWidth="1" max="2" min="2" width="34"/>
    <col customWidth="1" max="3" min="3" width="21"/>
    <col customWidth="1" max="4" min="4" width="34"/>
    <col customWidth="1" max="5" min="5" width="21"/>
    <col customWidth="1" max="6" min="6" width="34"/>
    <col customWidth="1" max="7" min="7" width="21"/>
  </cols>
  <sheetData>
    <row spans="1:7" r="1">
      <c s="1" r="A1" t="s">
        <v>407</v>
      </c>
      <c s="2" r="B1" t="s">
        <v>67</v>
      </c>
      <c s="2" r="D1" t="s">
        <v>1</v>
      </c>
    </row>
    <row spans="1:7" r="2">
      <c s="2" r="B2" t="s">
        <v>408</v>
      </c>
      <c s="2" r="C2" t="s">
        <v>409</v>
      </c>
      <c s="2" r="D2" t="s">
        <v>408</v>
      </c>
      <c s="2" r="E2" t="s">
        <v>409</v>
      </c>
      <c s="2" r="F2" t="s">
        <v>410</v>
      </c>
      <c s="2" r="G2" t="s">
        <v>411</v>
      </c>
    </row>
    <row spans="1:7" r="3">
      <c s="3" r="A3" t="s">
        <v>145</v>
      </c>
    </row>
    <row spans="1:7" r="4">
      <c s="4" r="A4" t="s">
        <v>412</v>
      </c>
      <c s="4" r="B4" t="s">
        <v>413</v>
      </c>
      <c s="4" r="D4" t="s">
        <v>413</v>
      </c>
      <c s="4" r="F4" t="s">
        <v>413</v>
      </c>
    </row>
    <row spans="1:7" r="5">
      <c s="4" r="A5" t="s">
        <v>107</v>
      </c>
      <c s="7" r="B5" t="n">
        <v>41399124</v>
      </c>
      <c s="7" r="D5" t="n">
        <v>41399124</v>
      </c>
      <c s="7" r="G5" t="n">
        <v>39046700</v>
      </c>
    </row>
    <row spans="1:7" r="6">
      <c s="4" r="A6" t="s">
        <v>414</v>
      </c>
      <c s="7" r="B6" t="n">
        <v>36204064</v>
      </c>
      <c s="7" r="D6" t="n">
        <v>36204064</v>
      </c>
      <c s="10" r="F6" t="n">
        <v>240100</v>
      </c>
    </row>
    <row spans="1:7" r="7">
      <c s="4" r="A7" t="s">
        <v>415</v>
      </c>
      <c s="6" r="B7" t="n">
        <v>6</v>
      </c>
      <c s="6" r="D7" t="n">
        <v>6</v>
      </c>
      <c s="6" r="F7" t="n">
        <v>6</v>
      </c>
    </row>
    <row spans="1:7" r="8">
      <c s="4" r="A8" t="s">
        <v>416</v>
      </c>
      <c s="4" r="D8" t="s">
        <v>417</v>
      </c>
    </row>
    <row spans="1:7" r="9">
      <c s="4" r="A9" t="s">
        <v>418</v>
      </c>
      <c s="7" r="B9" t="n">
        <v>46000000</v>
      </c>
      <c s="7" r="D9" t="n">
        <v>46000000</v>
      </c>
      <c s="10" r="F9" t="n">
        <v>305320</v>
      </c>
    </row>
    <row spans="1:7" r="10">
      <c s="4" r="A10" t="s">
        <v>77</v>
      </c>
      <c s="7" r="B10" t="n">
        <v>311538</v>
      </c>
      <c s="4" r="C10" t="s">
        <v>27</v>
      </c>
      <c s="7" r="D10" t="n">
        <v>269487</v>
      </c>
      <c s="4" r="E10" t="s">
        <v>2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47"/>
  </cols>
  <sheetData>
    <row spans="1:2" r="1">
      <c s="1" r="A1" t="s">
        <v>419</v>
      </c>
      <c s="2" r="B1" t="s">
        <v>1</v>
      </c>
    </row>
    <row spans="1:2" r="2">
      <c s="2" r="B2" t="s">
        <v>2</v>
      </c>
    </row>
    <row spans="1:2" r="3">
      <c s="4" r="A3" t="s">
        <v>420</v>
      </c>
    </row>
    <row spans="1:2" r="4">
      <c s="3" r="A4" t="s">
        <v>267</v>
      </c>
    </row>
    <row spans="1:2" r="5">
      <c s="4" r="A5" t="s">
        <v>421</v>
      </c>
      <c s="4" r="B5" t="s">
        <v>422</v>
      </c>
    </row>
    <row spans="1:2" r="6">
      <c s="4" r="A6" t="s">
        <v>423</v>
      </c>
    </row>
    <row spans="1:2" r="7">
      <c s="3" r="A7" t="s">
        <v>267</v>
      </c>
    </row>
    <row spans="1:2" r="8">
      <c s="4" r="A8" t="s">
        <v>421</v>
      </c>
      <c s="4" r="B8"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5"/>
    <col customWidth="1" max="3" min="3" width="16"/>
  </cols>
  <sheetData>
    <row spans="1:3" r="1">
      <c s="1" r="A1" t="s">
        <v>425</v>
      </c>
      <c s="2" r="B1" t="s">
        <v>1</v>
      </c>
      <c s="2" r="C1" t="s">
        <v>370</v>
      </c>
    </row>
    <row spans="1:3" r="2">
      <c s="2" r="B2" t="s">
        <v>2</v>
      </c>
      <c s="2" r="C2" t="s">
        <v>23</v>
      </c>
    </row>
    <row spans="1:3" r="3">
      <c s="3" r="A3" t="s">
        <v>269</v>
      </c>
    </row>
    <row spans="1:3" r="4">
      <c s="4" r="A4" t="s">
        <v>426</v>
      </c>
      <c s="7" r="B4" t="n">
        <v>41399124</v>
      </c>
      <c s="7" r="C4" t="n">
        <v>39046700</v>
      </c>
    </row>
    <row spans="1:3" r="5">
      <c s="4" r="A5" t="s">
        <v>427</v>
      </c>
      <c s="6" r="B5" t="n">
        <v>937267</v>
      </c>
      <c s="6" r="C5" t="n">
        <v>1228227</v>
      </c>
    </row>
    <row spans="1:3" r="6">
      <c s="4" r="A6" t="s">
        <v>428</v>
      </c>
      <c s="7" r="B6" t="n">
        <v>40461857</v>
      </c>
      <c s="7" r="C6" t="n">
        <v>413991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91</v>
      </c>
      <c s="2" r="B1" t="s">
        <v>1</v>
      </c>
    </row>
    <row spans="1:3" r="2">
      <c s="2" r="B2" t="s">
        <v>2</v>
      </c>
      <c s="2" r="C2" t="s">
        <v>68</v>
      </c>
    </row>
    <row spans="1:3" r="3">
      <c s="3" r="A3" t="s">
        <v>92</v>
      </c>
    </row>
    <row spans="1:3" r="4">
      <c s="4" r="A4" t="s">
        <v>87</v>
      </c>
      <c s="7" r="B4" t="n">
        <v>39104</v>
      </c>
      <c s="7" r="C4" t="n">
        <v>-167825</v>
      </c>
    </row>
    <row spans="1:3" r="5">
      <c s="3" r="A5" t="s">
        <v>93</v>
      </c>
    </row>
    <row spans="1:3" r="6">
      <c s="4" r="A6" t="s">
        <v>94</v>
      </c>
      <c s="6" r="B6" t="n">
        <v>14804</v>
      </c>
      <c s="6" r="C6" t="n">
        <v>50940</v>
      </c>
    </row>
    <row spans="1:3" r="7">
      <c s="4" r="A7" t="s">
        <v>95</v>
      </c>
      <c s="6" r="B7" t="n">
        <v>-269487</v>
      </c>
      <c s="4" r="C7" t="s">
        <v>27</v>
      </c>
    </row>
    <row spans="1:3" r="8">
      <c s="4" r="A8" t="s">
        <v>96</v>
      </c>
      <c s="6" r="B8" t="n">
        <v>67372</v>
      </c>
      <c s="4" r="C8" t="s">
        <v>27</v>
      </c>
    </row>
    <row spans="1:3" r="9">
      <c s="4" r="A9" t="s">
        <v>97</v>
      </c>
      <c s="6" r="B9" t="n">
        <v>474453</v>
      </c>
      <c s="6" r="C9" t="n">
        <v>-170385</v>
      </c>
    </row>
    <row spans="1:3" r="10">
      <c s="3" r="A10" t="s">
        <v>98</v>
      </c>
    </row>
    <row spans="1:3" r="11">
      <c s="4" r="A11" t="s">
        <v>99</v>
      </c>
      <c s="4" r="B11" t="s">
        <v>27</v>
      </c>
      <c s="6" r="C11" t="n">
        <v>-96492</v>
      </c>
    </row>
    <row spans="1:3" r="12">
      <c s="4" r="A12" t="s">
        <v>26</v>
      </c>
      <c s="6" r="B12" t="n">
        <v>38078</v>
      </c>
      <c s="6" r="C12" t="n">
        <v>-98684</v>
      </c>
    </row>
    <row spans="1:3" r="13">
      <c s="4" r="A13" t="s">
        <v>28</v>
      </c>
      <c s="6" r="B13" t="n">
        <v>2038</v>
      </c>
      <c s="6" r="C13" t="n">
        <v>1200</v>
      </c>
    </row>
    <row spans="1:3" r="14">
      <c s="4" r="A14" t="s">
        <v>100</v>
      </c>
      <c s="6" r="B14" t="n">
        <v>-890876</v>
      </c>
      <c s="6" r="C14" t="n">
        <v>-10836</v>
      </c>
    </row>
    <row spans="1:3" r="15">
      <c s="4" r="A15" t="s">
        <v>29</v>
      </c>
      <c s="6" r="B15" t="n">
        <v>189630</v>
      </c>
      <c s="4" r="C15" t="s">
        <v>27</v>
      </c>
    </row>
    <row spans="1:3" r="16">
      <c s="4" r="A16" t="s">
        <v>30</v>
      </c>
      <c s="6" r="B16" t="n">
        <v>-98634</v>
      </c>
      <c s="6" r="C16" t="n">
        <v>-546662</v>
      </c>
    </row>
    <row spans="1:3" r="17">
      <c s="4" r="A17" t="s">
        <v>101</v>
      </c>
      <c s="4" r="B17" t="s">
        <v>27</v>
      </c>
      <c s="6" r="C17" t="n">
        <v>184235</v>
      </c>
    </row>
    <row spans="1:3" r="18">
      <c s="4" r="A18" t="s">
        <v>102</v>
      </c>
      <c s="6" r="B18" t="n">
        <v>-596</v>
      </c>
      <c s="6" r="C18" t="n">
        <v>-144821</v>
      </c>
    </row>
    <row spans="1:3" r="19">
      <c s="4" r="A19" t="s">
        <v>103</v>
      </c>
      <c s="4" r="B19" t="s">
        <v>27</v>
      </c>
      <c s="6" r="C19" t="n">
        <v>3204</v>
      </c>
    </row>
    <row spans="1:3" r="20">
      <c s="4" r="A20" t="s">
        <v>47</v>
      </c>
      <c s="6" r="B20" t="n">
        <v>-3698309</v>
      </c>
      <c s="6" r="C20" t="n">
        <v>3698571</v>
      </c>
    </row>
    <row spans="1:3" r="21">
      <c s="4" r="A21" t="s">
        <v>43</v>
      </c>
      <c s="6" r="B21" t="n">
        <v>244379</v>
      </c>
      <c s="6" r="C21" t="n">
        <v>10495</v>
      </c>
    </row>
    <row spans="1:3" r="22">
      <c s="4" r="A22" t="s">
        <v>45</v>
      </c>
      <c s="6" r="B22" t="n">
        <v>32509</v>
      </c>
      <c s="6" r="C22" t="n">
        <v>-85127</v>
      </c>
    </row>
    <row spans="1:3" r="23">
      <c s="4" r="A23" t="s">
        <v>104</v>
      </c>
      <c s="4" r="B23" t="s">
        <v>27</v>
      </c>
      <c s="6" r="C23" t="n">
        <v>-213498</v>
      </c>
    </row>
    <row spans="1:3" r="24">
      <c s="4" r="A24" t="s">
        <v>44</v>
      </c>
      <c s="6" r="B24" t="n">
        <v>701676</v>
      </c>
      <c s="6" r="C24" t="n">
        <v>-75151</v>
      </c>
    </row>
    <row spans="1:3" r="25">
      <c s="4" r="A25" t="s">
        <v>105</v>
      </c>
      <c s="6" r="B25" t="n">
        <v>-3153859</v>
      </c>
      <c s="6" r="C25" t="n">
        <v>2339164</v>
      </c>
    </row>
    <row spans="1:3" r="26">
      <c s="3" r="A26" t="s">
        <v>106</v>
      </c>
    </row>
    <row spans="1:3" r="27">
      <c s="4" r="A27" t="s">
        <v>107</v>
      </c>
      <c s="6" r="B27" t="n">
        <v>-3212038</v>
      </c>
      <c s="6" r="C27" t="n">
        <v>-21558344</v>
      </c>
    </row>
    <row spans="1:3" r="28">
      <c s="4" r="A28" t="s">
        <v>108</v>
      </c>
      <c s="6" r="B28" t="n">
        <v>-102409</v>
      </c>
      <c s="6" r="C28" t="n">
        <v>-22765</v>
      </c>
    </row>
    <row spans="1:3" r="29">
      <c s="4" r="A29" t="s">
        <v>109</v>
      </c>
      <c s="6" r="B29" t="n">
        <v>-3314447</v>
      </c>
      <c s="6" r="C29" t="n">
        <v>-21581109</v>
      </c>
    </row>
    <row spans="1:3" r="30">
      <c s="3" r="A30" t="s">
        <v>110</v>
      </c>
    </row>
    <row spans="1:3" r="31">
      <c s="4" r="A31" t="s">
        <v>111</v>
      </c>
      <c s="6" r="B31" t="n">
        <v>2110120</v>
      </c>
      <c s="4" r="C31" t="s">
        <v>27</v>
      </c>
    </row>
    <row spans="1:3" r="32">
      <c s="4" r="A32" t="s">
        <v>112</v>
      </c>
      <c s="6" r="B32" t="n">
        <v>-65468</v>
      </c>
      <c s="6" r="C32" t="n">
        <v>-69231</v>
      </c>
    </row>
    <row spans="1:3" r="33">
      <c s="4" r="A33" t="s">
        <v>113</v>
      </c>
      <c s="6" r="B33" t="n">
        <v>200968</v>
      </c>
      <c s="4" r="C33" t="s">
        <v>27</v>
      </c>
    </row>
    <row spans="1:3" r="34">
      <c s="4" r="A34" t="s">
        <v>40</v>
      </c>
      <c s="4" r="B34" t="s">
        <v>27</v>
      </c>
      <c s="6" r="C34" t="n">
        <v>20047084</v>
      </c>
    </row>
    <row spans="1:3" r="35">
      <c s="4" r="A35" t="s">
        <v>39</v>
      </c>
      <c s="6" r="B35" t="n">
        <v>4140259</v>
      </c>
      <c s="4" r="C35" t="s">
        <v>27</v>
      </c>
    </row>
    <row spans="1:3" r="36">
      <c s="4" r="A36" t="s">
        <v>114</v>
      </c>
      <c s="6" r="B36" t="n">
        <v>6385879</v>
      </c>
      <c s="6" r="C36" t="n">
        <v>19977853</v>
      </c>
    </row>
    <row spans="1:3" r="37">
      <c s="4" r="A37" t="s">
        <v>115</v>
      </c>
      <c s="6" r="B37" t="n">
        <v>-706936</v>
      </c>
      <c s="6" r="C37" t="n">
        <v>-59182</v>
      </c>
    </row>
    <row spans="1:3" r="38">
      <c s="4" r="A38" t="s">
        <v>116</v>
      </c>
      <c s="6" r="B38" t="n">
        <v>-789363</v>
      </c>
      <c s="6" r="C38" t="n">
        <v>676726</v>
      </c>
    </row>
    <row spans="1:3" r="39">
      <c s="4" r="A39" t="s">
        <v>117</v>
      </c>
      <c s="6" r="B39" t="n">
        <v>2739145</v>
      </c>
      <c s="6" r="C39" t="n">
        <v>40729</v>
      </c>
    </row>
    <row spans="1:3" r="40">
      <c s="4" r="A40" t="s">
        <v>118</v>
      </c>
      <c s="6" r="B40" t="n">
        <v>1949782</v>
      </c>
      <c s="6" r="C40" t="n">
        <v>717455</v>
      </c>
    </row>
    <row spans="1:3" r="41">
      <c s="3" r="A41" t="s">
        <v>119</v>
      </c>
    </row>
    <row spans="1:3" r="42">
      <c s="4" r="A42" t="s">
        <v>120</v>
      </c>
      <c s="4" r="B42" t="s">
        <v>27</v>
      </c>
      <c s="6" r="C42" t="n">
        <v>63709</v>
      </c>
    </row>
    <row spans="1:3" r="43">
      <c s="3" r="A43" t="s">
        <v>121</v>
      </c>
    </row>
    <row spans="1:3" r="44">
      <c s="4" r="A44" t="s">
        <v>122</v>
      </c>
      <c s="6" r="B44" t="n">
        <v>7692</v>
      </c>
      <c s="6" r="C44" t="n">
        <v>10957</v>
      </c>
    </row>
    <row spans="1:3" r="45">
      <c s="4" r="A45" t="s">
        <v>123</v>
      </c>
      <c s="7" r="B45" t="n">
        <v>386949</v>
      </c>
      <c s="7" r="C45" t="n">
        <v>8667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429</v>
      </c>
      <c s="2" r="B1" t="s">
        <v>2</v>
      </c>
      <c s="2" r="C1" t="s">
        <v>23</v>
      </c>
    </row>
    <row spans="1:3" r="2">
      <c s="3" r="A2" t="s">
        <v>272</v>
      </c>
    </row>
    <row spans="1:3" r="3">
      <c s="4" r="A3" t="s">
        <v>430</v>
      </c>
      <c s="7" r="B3" t="n">
        <v>1674135</v>
      </c>
      <c s="7" r="C3" t="n">
        <v>813548</v>
      </c>
    </row>
    <row spans="1:3" r="4">
      <c s="4" r="A4" t="s">
        <v>431</v>
      </c>
      <c s="7" r="B4" t="n">
        <v>1674135</v>
      </c>
      <c s="7" r="C4" t="n">
        <v>81354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432</v>
      </c>
      <c s="2" r="B1" t="s">
        <v>2</v>
      </c>
      <c s="2" r="C1" t="s">
        <v>23</v>
      </c>
    </row>
    <row spans="1:3" r="2">
      <c s="3" r="A2" t="s">
        <v>275</v>
      </c>
    </row>
    <row spans="1:3" r="3">
      <c s="4" r="A3" t="s">
        <v>433</v>
      </c>
      <c s="7" r="B3" t="n">
        <v>185293</v>
      </c>
      <c s="7" r="C3" t="n">
        <v>90502</v>
      </c>
    </row>
    <row spans="1:3" r="4">
      <c s="4" r="A4" t="s">
        <v>434</v>
      </c>
      <c s="6" r="B4" t="n">
        <v>-67907</v>
      </c>
      <c s="6" r="C4" t="n">
        <v>-60013</v>
      </c>
    </row>
    <row spans="1:3" r="5">
      <c s="4" r="A5" t="s">
        <v>435</v>
      </c>
      <c s="6" r="B5" t="n">
        <v>117386</v>
      </c>
      <c s="6" r="C5" t="n">
        <v>30489</v>
      </c>
    </row>
    <row spans="1:3" r="6">
      <c s="4" r="A6" t="s">
        <v>436</v>
      </c>
    </row>
    <row spans="1:3" r="7">
      <c s="3" r="A7" t="s">
        <v>275</v>
      </c>
    </row>
    <row spans="1:3" r="8">
      <c s="4" r="A8" t="s">
        <v>433</v>
      </c>
      <c s="6" r="B8" t="n">
        <v>38289</v>
      </c>
      <c s="6" r="C8" t="n">
        <v>39102</v>
      </c>
    </row>
    <row spans="1:3" r="9">
      <c s="4" r="A9" t="s">
        <v>437</v>
      </c>
    </row>
    <row spans="1:3" r="10">
      <c s="3" r="A10" t="s">
        <v>275</v>
      </c>
    </row>
    <row spans="1:3" r="11">
      <c s="4" r="A11" t="s">
        <v>433</v>
      </c>
      <c s="6" r="B11" t="n">
        <v>18310</v>
      </c>
      <c s="6" r="C11" t="n">
        <v>5919</v>
      </c>
    </row>
    <row spans="1:3" r="12">
      <c s="4" r="A12" t="s">
        <v>438</v>
      </c>
    </row>
    <row spans="1:3" r="13">
      <c s="3" r="A13" t="s">
        <v>275</v>
      </c>
    </row>
    <row spans="1:3" r="14">
      <c s="4" r="A14" t="s">
        <v>433</v>
      </c>
      <c s="6" r="B14" t="n">
        <v>84158</v>
      </c>
      <c s="4" r="C14" t="s">
        <v>27</v>
      </c>
    </row>
    <row spans="1:3" r="15">
      <c s="4" r="A15" t="s">
        <v>439</v>
      </c>
    </row>
    <row spans="1:3" r="16">
      <c s="3" r="A16" t="s">
        <v>275</v>
      </c>
    </row>
    <row spans="1:3" r="17">
      <c s="4" r="A17" t="s">
        <v>433</v>
      </c>
      <c s="7" r="B17" t="n">
        <v>44536</v>
      </c>
      <c s="7" r="C17" t="n">
        <v>4548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s="1" r="A1" t="s">
        <v>440</v>
      </c>
      <c s="2" r="B1" t="s">
        <v>1</v>
      </c>
    </row>
    <row spans="1:3" r="2">
      <c s="2" r="B2" t="s">
        <v>2</v>
      </c>
      <c s="2" r="C2" t="s">
        <v>68</v>
      </c>
    </row>
    <row spans="1:3" r="3">
      <c s="3" r="A3" t="s">
        <v>441</v>
      </c>
    </row>
    <row spans="1:3" r="4">
      <c s="4" r="A4" t="s">
        <v>442</v>
      </c>
      <c s="7" r="B4" t="n">
        <v>14804</v>
      </c>
      <c s="7" r="C4" t="n">
        <v>5094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5"/>
    <col customWidth="1" max="3" min="3" width="15"/>
  </cols>
  <sheetData>
    <row spans="1:3" r="1">
      <c s="1" r="A1" t="s">
        <v>443</v>
      </c>
      <c s="2" r="B1" t="s">
        <v>444</v>
      </c>
      <c s="2" r="C1" t="s">
        <v>1</v>
      </c>
    </row>
    <row spans="1:3" r="2">
      <c s="2" r="B2" t="s">
        <v>23</v>
      </c>
      <c s="2" r="C2" t="s">
        <v>2</v>
      </c>
    </row>
    <row spans="1:3" r="3">
      <c s="3" r="A3" t="s">
        <v>278</v>
      </c>
    </row>
    <row spans="1:3" r="4">
      <c s="4" r="A4" t="s">
        <v>445</v>
      </c>
      <c s="7" r="C4" t="n">
        <v>217529</v>
      </c>
    </row>
    <row spans="1:3" r="5">
      <c s="4" r="A5" t="s">
        <v>446</v>
      </c>
      <c s="4" r="B5" t="s">
        <v>27</v>
      </c>
      <c s="4" r="C5" t="s">
        <v>27</v>
      </c>
    </row>
    <row spans="1:3" r="6">
      <c s="4" r="A6" t="s">
        <v>447</v>
      </c>
      <c s="7" r="B6" t="n">
        <v>217529</v>
      </c>
      <c s="7" r="C6" t="n">
        <v>2175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448</v>
      </c>
      <c s="2" r="B1" t="s">
        <v>2</v>
      </c>
      <c s="2" r="C1" t="s">
        <v>23</v>
      </c>
    </row>
    <row spans="1:3" r="2">
      <c s="3" r="A2" t="s">
        <v>280</v>
      </c>
    </row>
    <row spans="1:3" r="3">
      <c s="4" r="A3" t="s">
        <v>449</v>
      </c>
      <c s="7" r="B3" t="n">
        <v>5000000</v>
      </c>
    </row>
    <row spans="1:3" r="4">
      <c s="4" r="A4" t="s">
        <v>450</v>
      </c>
      <c s="6" r="B4" t="n">
        <v>5000000</v>
      </c>
    </row>
    <row spans="1:3" r="5">
      <c s="4" r="A5" t="s">
        <v>451</v>
      </c>
      <c s="6" r="B5" t="n">
        <v>-217529</v>
      </c>
    </row>
    <row spans="1:3" r="6">
      <c s="4" r="A6" t="s">
        <v>452</v>
      </c>
      <c s="6" r="B6" t="n">
        <v>4782471</v>
      </c>
    </row>
    <row spans="1:3" r="7">
      <c s="4" r="A7" t="s">
        <v>453</v>
      </c>
      <c s="7" r="B7" t="n">
        <v>217529</v>
      </c>
      <c s="7" r="C7" t="n">
        <v>21752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36"/>
    <col customWidth="1" max="3" min="3" width="4"/>
    <col customWidth="1" max="4" min="4" width="14"/>
  </cols>
  <sheetData>
    <row spans="1:4" r="1">
      <c s="1" r="A1" t="s">
        <v>454</v>
      </c>
      <c s="2" r="B1" t="s">
        <v>1</v>
      </c>
    </row>
    <row spans="1:4" r="2">
      <c s="2" r="B2" t="s">
        <v>2</v>
      </c>
      <c s="2" r="D2" t="s">
        <v>304</v>
      </c>
    </row>
    <row spans="1:4" r="3">
      <c s="3" r="A3" t="s">
        <v>455</v>
      </c>
    </row>
    <row spans="1:4" r="4">
      <c s="4" r="A4" t="s">
        <v>456</v>
      </c>
      <c s="7" r="B4" t="n">
        <v>428039</v>
      </c>
    </row>
    <row spans="1:4" r="5">
      <c s="4" r="A5" t="s">
        <v>330</v>
      </c>
    </row>
    <row spans="1:4" r="6">
      <c s="3" r="A6" t="s">
        <v>455</v>
      </c>
    </row>
    <row spans="1:4" r="7">
      <c s="4" r="A7" t="s">
        <v>312</v>
      </c>
      <c s="4" r="B7" t="s">
        <v>332</v>
      </c>
      <c s="4" r="C7" t="s">
        <v>53</v>
      </c>
      <c s="4" r="D7" t="s">
        <v>334</v>
      </c>
    </row>
    <row spans="1:4" r="8">
      <c r="A8" t="n"/>
    </row>
    <row spans="1:4" r="9">
      <c s="4" r="A9" t="s">
        <v>53</v>
      </c>
      <c s="4" r="B9" t="s">
        <v>341</v>
      </c>
    </row>
  </sheetData>
  <mergeCells count="5">
    <mergeCell ref="A1:A2"/>
    <mergeCell ref="B1:C1"/>
    <mergeCell ref="B2:C2"/>
    <mergeCell ref="A8:D8"/>
    <mergeCell ref="B9:D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457</v>
      </c>
      <c s="2" r="B1" t="s">
        <v>2</v>
      </c>
      <c s="2" r="C1" t="s">
        <v>23</v>
      </c>
    </row>
    <row spans="1:3" r="2">
      <c s="3" r="A2" t="s">
        <v>168</v>
      </c>
    </row>
    <row spans="1:3" r="3">
      <c s="4" r="A3" t="s">
        <v>39</v>
      </c>
      <c s="7" r="B3" t="n">
        <v>39532898</v>
      </c>
      <c s="7" r="C3" t="n">
        <v>369446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458</v>
      </c>
      <c s="2" r="B1" t="s">
        <v>2</v>
      </c>
      <c s="2" r="C1" t="s">
        <v>23</v>
      </c>
    </row>
    <row spans="1:3" r="2">
      <c s="3" r="A2" t="s">
        <v>459</v>
      </c>
    </row>
    <row spans="1:3" r="3">
      <c s="4" r="A3" t="s">
        <v>460</v>
      </c>
      <c s="7" r="B3" t="n">
        <v>39532898</v>
      </c>
    </row>
    <row spans="1:3" r="4">
      <c s="4" r="A4" t="s">
        <v>461</v>
      </c>
      <c s="6" r="B4" t="n">
        <v>39532898</v>
      </c>
      <c s="7" r="C4" t="n">
        <v>36944600</v>
      </c>
    </row>
    <row spans="1:3" r="5">
      <c s="4" r="A5" t="s">
        <v>401</v>
      </c>
    </row>
    <row spans="1:3" r="6">
      <c s="3" r="A6" t="s">
        <v>459</v>
      </c>
    </row>
    <row spans="1:3" r="7">
      <c s="4" r="A7" t="s">
        <v>460</v>
      </c>
      <c s="4" r="B7" t="s">
        <v>27</v>
      </c>
    </row>
    <row spans="1:3" r="8">
      <c s="4" r="A8" t="s">
        <v>402</v>
      </c>
    </row>
    <row spans="1:3" r="9">
      <c s="3" r="A9" t="s">
        <v>459</v>
      </c>
    </row>
    <row spans="1:3" r="10">
      <c s="4" r="A10" t="s">
        <v>460</v>
      </c>
      <c s="4" r="B10" t="s">
        <v>27</v>
      </c>
    </row>
    <row spans="1:3" r="11">
      <c s="4" r="A11" t="s">
        <v>403</v>
      </c>
    </row>
    <row spans="1:3" r="12">
      <c s="3" r="A12" t="s">
        <v>459</v>
      </c>
    </row>
    <row spans="1:3" r="13">
      <c s="4" r="A13" t="s">
        <v>460</v>
      </c>
      <c s="4" r="B13" t="s">
        <v>27</v>
      </c>
    </row>
    <row spans="1:3" r="14">
      <c s="4" r="A14" t="s">
        <v>404</v>
      </c>
    </row>
    <row spans="1:3" r="15">
      <c s="3" r="A15" t="s">
        <v>459</v>
      </c>
    </row>
    <row spans="1:3" r="16">
      <c s="4" r="A16" t="s">
        <v>460</v>
      </c>
      <c s="4" r="B16" t="s">
        <v>2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462</v>
      </c>
      <c s="2" r="B1" t="s">
        <v>1</v>
      </c>
    </row>
    <row spans="1:2" r="2">
      <c s="2" r="B2" t="s">
        <v>2</v>
      </c>
    </row>
    <row spans="1:2" r="3">
      <c s="3" r="A3" t="s">
        <v>463</v>
      </c>
    </row>
    <row spans="1:2" r="4">
      <c s="4" r="A4" t="s">
        <v>464</v>
      </c>
      <c s="4" r="B4" t="s">
        <v>4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80"/>
    <col customWidth="1" max="3" min="3" width="14"/>
  </cols>
  <sheetData>
    <row spans="1:3" r="1">
      <c s="1" r="A1" t="s">
        <v>466</v>
      </c>
      <c s="2" r="B1" t="s">
        <v>1</v>
      </c>
    </row>
    <row spans="1:3" r="2">
      <c s="2" r="B2" t="s">
        <v>2</v>
      </c>
      <c s="2" r="C2" t="s">
        <v>23</v>
      </c>
    </row>
    <row spans="1:3" r="3">
      <c s="3" r="A3" t="s">
        <v>467</v>
      </c>
    </row>
    <row spans="1:3" r="4">
      <c s="4" r="A4" t="s">
        <v>45</v>
      </c>
      <c s="7" r="B4" t="n">
        <v>117767</v>
      </c>
      <c s="7" r="C4" t="n">
        <v>85067</v>
      </c>
    </row>
    <row spans="1:3" r="5">
      <c s="4" r="A5" t="s">
        <v>468</v>
      </c>
      <c s="4" r="B5" t="s">
        <v>469</v>
      </c>
    </row>
    <row spans="1:3" r="6">
      <c s="4" r="A6" t="s">
        <v>470</v>
      </c>
      <c s="4" r="B6" t="s">
        <v>4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24</v>
      </c>
      <c s="2" r="B1" t="s">
        <v>1</v>
      </c>
    </row>
    <row spans="1:2" r="2">
      <c s="2" r="B2" t="s">
        <v>2</v>
      </c>
    </row>
    <row spans="1:2" r="3">
      <c s="3" r="A3" t="s">
        <v>125</v>
      </c>
    </row>
    <row spans="1:2" r="4">
      <c s="4" r="A4" t="s">
        <v>126</v>
      </c>
      <c s="4" r="B4" t="s">
        <v>12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7"/>
    <col customWidth="1" max="2" min="2" width="80"/>
    <col customWidth="1" max="3" min="3" width="14"/>
  </cols>
  <sheetData>
    <row spans="1:3" r="1">
      <c s="1" r="A1" t="s">
        <v>472</v>
      </c>
      <c s="2" r="B1" t="s">
        <v>1</v>
      </c>
    </row>
    <row spans="1:3" r="2">
      <c s="2" r="B2" t="s">
        <v>2</v>
      </c>
      <c s="2" r="C2" t="s">
        <v>23</v>
      </c>
    </row>
    <row spans="1:3" r="3">
      <c s="4" r="A3" t="s">
        <v>46</v>
      </c>
      <c s="7" r="B3" t="n">
        <v>1595609</v>
      </c>
      <c s="7" r="C3" t="n">
        <v>1688003</v>
      </c>
    </row>
    <row spans="1:3" r="4">
      <c s="4" r="A4" t="s">
        <v>32</v>
      </c>
      <c s="7" r="B4" t="n">
        <v>1674135</v>
      </c>
      <c s="6" r="C4" t="n">
        <v>813548</v>
      </c>
    </row>
    <row spans="1:3" r="5">
      <c s="4" r="A5" t="s">
        <v>473</v>
      </c>
    </row>
    <row spans="1:3" r="6">
      <c s="4" r="A6" t="s">
        <v>474</v>
      </c>
      <c s="4" r="B6" t="s">
        <v>475</v>
      </c>
    </row>
    <row spans="1:3" r="7">
      <c s="4" r="A7" t="s">
        <v>46</v>
      </c>
      <c s="7" r="B7" t="n">
        <v>510465</v>
      </c>
      <c s="6" r="C7" t="n">
        <v>561798</v>
      </c>
    </row>
    <row spans="1:3" r="8">
      <c s="4" r="A8" t="s">
        <v>476</v>
      </c>
    </row>
    <row spans="1:3" r="9">
      <c s="4" r="A9" t="s">
        <v>474</v>
      </c>
      <c s="4" r="B9" t="s">
        <v>477</v>
      </c>
    </row>
    <row spans="1:3" r="10">
      <c s="4" r="A10" t="s">
        <v>478</v>
      </c>
    </row>
    <row spans="1:3" r="11">
      <c s="4" r="A11" t="s">
        <v>474</v>
      </c>
      <c s="4" r="B11" t="s">
        <v>479</v>
      </c>
    </row>
    <row spans="1:3" r="12">
      <c s="4" r="A12" t="s">
        <v>46</v>
      </c>
      <c s="7" r="B12" t="n">
        <v>630934</v>
      </c>
      <c s="6" r="C12" t="n">
        <v>748376</v>
      </c>
    </row>
    <row spans="1:3" r="13">
      <c s="4" r="A13" t="s">
        <v>480</v>
      </c>
    </row>
    <row spans="1:3" r="14">
      <c s="4" r="A14" t="s">
        <v>474</v>
      </c>
      <c s="4" r="B14" t="s">
        <v>481</v>
      </c>
    </row>
    <row spans="1:3" r="15">
      <c s="4" r="A15" t="s">
        <v>46</v>
      </c>
      <c s="7" r="B15" t="n">
        <v>154947</v>
      </c>
      <c s="6" r="C15" t="n">
        <v>72216</v>
      </c>
    </row>
    <row spans="1:3" r="16">
      <c s="4" r="A16" t="s">
        <v>482</v>
      </c>
    </row>
    <row spans="1:3" r="17">
      <c s="4" r="A17" t="s">
        <v>474</v>
      </c>
      <c s="4" r="B17" t="s">
        <v>483</v>
      </c>
    </row>
    <row spans="1:3" r="18">
      <c s="4" r="A18" t="s">
        <v>46</v>
      </c>
      <c s="7" r="B18" t="n">
        <v>299263</v>
      </c>
      <c s="6" r="C18" t="n">
        <v>305613</v>
      </c>
    </row>
    <row spans="1:3" r="19">
      <c s="4" r="A19" t="s">
        <v>32</v>
      </c>
      <c s="7" r="B19" t="n">
        <v>1674135</v>
      </c>
      <c s="7" r="C19" t="n">
        <v>81354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r="A1" t="s">
        <v>484</v>
      </c>
      <c s="2" r="B1" t="s">
        <v>67</v>
      </c>
      <c s="2" r="D1" t="s">
        <v>1</v>
      </c>
    </row>
    <row spans="1:5" r="2">
      <c s="2" r="B2" t="s">
        <v>2</v>
      </c>
      <c s="2" r="C2" t="s">
        <v>68</v>
      </c>
      <c s="2" r="D2" t="s">
        <v>2</v>
      </c>
      <c s="2" r="E2" t="s">
        <v>68</v>
      </c>
    </row>
    <row spans="1:5" r="3">
      <c s="4" r="A3" t="s">
        <v>473</v>
      </c>
    </row>
    <row spans="1:5" r="4">
      <c s="4" r="A4" t="s">
        <v>485</v>
      </c>
      <c s="4" r="B4" t="s">
        <v>27</v>
      </c>
      <c s="4" r="C4" t="s">
        <v>27</v>
      </c>
      <c s="4" r="D4" t="s">
        <v>27</v>
      </c>
      <c s="4" r="E4" t="s">
        <v>27</v>
      </c>
    </row>
    <row spans="1:5" r="5">
      <c s="4" r="A5" t="s">
        <v>486</v>
      </c>
      <c s="6" r="B5" t="n">
        <v>11827</v>
      </c>
      <c s="4" r="C5" t="s">
        <v>27</v>
      </c>
      <c s="6" r="D5" t="n">
        <v>51333</v>
      </c>
      <c s="4" r="E5" t="s">
        <v>27</v>
      </c>
    </row>
    <row spans="1:5" r="6">
      <c s="4" r="A6" t="s">
        <v>478</v>
      </c>
    </row>
    <row spans="1:5" r="7">
      <c s="4" r="A7" t="s">
        <v>485</v>
      </c>
      <c s="6" r="B7" t="n">
        <v>7833</v>
      </c>
      <c s="6" r="C7" t="n">
        <v>7833</v>
      </c>
      <c s="6" r="D7" t="n">
        <v>7833</v>
      </c>
      <c s="6" r="E7" t="n">
        <v>7833</v>
      </c>
    </row>
    <row spans="1:5" r="8">
      <c s="4" r="A8" t="s">
        <v>486</v>
      </c>
      <c s="4" r="B8" t="s">
        <v>27</v>
      </c>
      <c s="4" r="C8" t="s">
        <v>27</v>
      </c>
      <c s="6" r="D8" t="n">
        <v>125275</v>
      </c>
      <c s="4" r="E8" t="s">
        <v>27</v>
      </c>
    </row>
    <row spans="1:5" r="9">
      <c s="4" r="A9" t="s">
        <v>487</v>
      </c>
    </row>
    <row spans="1:5" r="10">
      <c s="4" r="A10" t="s">
        <v>485</v>
      </c>
      <c s="6" r="B10" t="n">
        <v>117218</v>
      </c>
      <c s="4" r="C10" t="s">
        <v>27</v>
      </c>
      <c s="6" r="D10" t="n">
        <v>117218</v>
      </c>
      <c s="4" r="E10" t="s">
        <v>27</v>
      </c>
    </row>
    <row spans="1:5" r="11">
      <c s="4" r="A11" t="s">
        <v>486</v>
      </c>
      <c s="4" r="B11" t="s">
        <v>27</v>
      </c>
      <c s="4" r="C11" t="s">
        <v>27</v>
      </c>
      <c s="6" r="D11" t="n">
        <v>34487</v>
      </c>
      <c s="4" r="E11" t="s">
        <v>27</v>
      </c>
    </row>
    <row spans="1:5" r="12">
      <c s="4" r="A12" t="s">
        <v>482</v>
      </c>
    </row>
    <row spans="1:5" r="13">
      <c s="4" r="A13" t="s">
        <v>485</v>
      </c>
      <c s="4" r="B13" t="s">
        <v>27</v>
      </c>
      <c s="4" r="C13" t="s">
        <v>27</v>
      </c>
      <c s="6" r="D13" t="n">
        <v>47096</v>
      </c>
      <c s="4" r="E13" t="s">
        <v>27</v>
      </c>
    </row>
    <row spans="1:5" r="14">
      <c s="4" r="A14" t="s">
        <v>486</v>
      </c>
      <c s="6" r="B14" t="n">
        <v>53446</v>
      </c>
      <c s="4" r="C14" t="s">
        <v>27</v>
      </c>
      <c s="6" r="D14" t="n">
        <v>53446</v>
      </c>
      <c s="4" r="E14" t="s">
        <v>27</v>
      </c>
    </row>
    <row spans="1:5" r="15">
      <c s="4" r="A15" t="s">
        <v>488</v>
      </c>
      <c s="7" r="B15" t="n">
        <v>856361</v>
      </c>
      <c s="7" r="D15" t="n">
        <v>86058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spans="1:2" r="1">
      <c s="1" r="A1" t="s">
        <v>489</v>
      </c>
      <c s="2" r="B1" t="s">
        <v>490</v>
      </c>
    </row>
    <row spans="1:2" r="2">
      <c s="3" r="A2" t="s">
        <v>180</v>
      </c>
    </row>
    <row spans="1:2" r="3">
      <c s="6" r="A3" t="n">
        <v>2017</v>
      </c>
      <c s="7" r="B3" t="n">
        <v>114309</v>
      </c>
    </row>
    <row spans="1:2" r="4">
      <c s="4" r="A4" t="s">
        <v>491</v>
      </c>
      <c s="7" r="B4" t="n">
        <v>11430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s="1" r="A1" t="s">
        <v>492</v>
      </c>
      <c s="2" r="B1" t="s">
        <v>493</v>
      </c>
      <c s="2" r="C1" t="s">
        <v>494</v>
      </c>
      <c s="2" r="D1" t="s">
        <v>495</v>
      </c>
      <c s="2" r="E1" t="s">
        <v>496</v>
      </c>
      <c s="2" r="F1" t="s">
        <v>490</v>
      </c>
      <c s="2" r="G1" t="s">
        <v>409</v>
      </c>
      <c s="2" r="H1" t="s">
        <v>490</v>
      </c>
      <c s="2" r="I1" t="s">
        <v>409</v>
      </c>
    </row>
    <row spans="1:9" r="2">
      <c s="3" r="A2" t="s">
        <v>307</v>
      </c>
    </row>
    <row spans="1:9" r="3">
      <c s="4" r="A3" t="s">
        <v>497</v>
      </c>
      <c s="4" r="H3" t="s">
        <v>498</v>
      </c>
    </row>
    <row spans="1:9" r="4">
      <c s="4" r="A4" t="s">
        <v>499</v>
      </c>
      <c s="7" r="F4" t="n">
        <v>38103</v>
      </c>
      <c s="7" r="G4" t="n">
        <v>39943</v>
      </c>
      <c s="7" r="H4" t="n">
        <v>76206</v>
      </c>
      <c s="7" r="I4" t="n">
        <v>79886</v>
      </c>
    </row>
    <row spans="1:9" r="5">
      <c s="4" r="A5" t="s">
        <v>316</v>
      </c>
    </row>
    <row spans="1:9" r="6">
      <c s="3" r="A6" t="s">
        <v>307</v>
      </c>
    </row>
    <row spans="1:9" r="7">
      <c s="4" r="A7" t="s">
        <v>500</v>
      </c>
      <c s="7" r="B7" t="n">
        <v>39943</v>
      </c>
      <c s="10" r="C7" t="n">
        <v>248713</v>
      </c>
      <c s="7" r="D7" t="n">
        <v>37136</v>
      </c>
      <c s="10" r="E7" t="n">
        <v>233960</v>
      </c>
    </row>
    <row spans="1:9" r="8">
      <c s="4" r="A8" t="s">
        <v>327</v>
      </c>
    </row>
    <row spans="1:9" r="9">
      <c s="3" r="A9" t="s">
        <v>307</v>
      </c>
    </row>
    <row spans="1:9" r="10">
      <c s="4" r="A10" t="s">
        <v>500</v>
      </c>
      <c s="7" r="B10" t="n">
        <v>39943</v>
      </c>
      <c s="10" r="C10" t="n">
        <v>248713</v>
      </c>
      <c s="7" r="D10" t="n">
        <v>37136</v>
      </c>
      <c s="10" r="E10" t="n">
        <v>23396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s>
  <sheetData>
    <row spans="1:5" r="1">
      <c s="1" r="A1" t="s">
        <v>501</v>
      </c>
      <c s="2" r="B1" t="s">
        <v>67</v>
      </c>
      <c s="2" r="D1" t="s">
        <v>1</v>
      </c>
    </row>
    <row spans="1:5" r="2">
      <c s="2" r="B2" t="s">
        <v>2</v>
      </c>
      <c s="2" r="C2" t="s">
        <v>68</v>
      </c>
      <c s="2" r="D2" t="s">
        <v>2</v>
      </c>
      <c s="2" r="E2" t="s">
        <v>68</v>
      </c>
    </row>
    <row spans="1:5" r="3">
      <c s="4" r="A3" t="s">
        <v>79</v>
      </c>
      <c s="7" r="B3" t="n">
        <v>1073324</v>
      </c>
      <c s="7" r="C3" t="n">
        <v>-160971</v>
      </c>
      <c s="7" r="D3" t="n">
        <v>664703</v>
      </c>
      <c s="7" r="E3" t="n">
        <v>-319277</v>
      </c>
    </row>
    <row spans="1:5" r="4">
      <c s="4" r="A4" t="s">
        <v>502</v>
      </c>
    </row>
    <row spans="1:5" r="5">
      <c s="4" r="A5" t="s">
        <v>79</v>
      </c>
      <c s="6" r="B5" t="n">
        <v>-21393</v>
      </c>
      <c s="4" r="C5" t="s">
        <v>27</v>
      </c>
      <c s="6" r="D5" t="n">
        <v>-44603</v>
      </c>
      <c s="4" r="E5" t="s">
        <v>27</v>
      </c>
    </row>
    <row spans="1:5" r="6">
      <c s="4" r="A6" t="s">
        <v>503</v>
      </c>
    </row>
    <row spans="1:5" r="7">
      <c s="4" r="A7" t="s">
        <v>79</v>
      </c>
      <c s="7" r="B7" t="n">
        <v>1094717</v>
      </c>
      <c s="7" r="C7" t="n">
        <v>-160971</v>
      </c>
      <c s="7" r="D7" t="n">
        <v>709306</v>
      </c>
      <c s="7" r="E7" t="n">
        <v>-31927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504</v>
      </c>
      <c s="2" r="B1" t="s">
        <v>2</v>
      </c>
      <c s="2" r="C1" t="s">
        <v>23</v>
      </c>
    </row>
    <row spans="1:3" r="2">
      <c s="3" r="A2" t="s">
        <v>505</v>
      </c>
    </row>
    <row spans="1:3" r="3">
      <c s="4" r="A3" t="s">
        <v>95</v>
      </c>
      <c s="7" r="B3" t="n">
        <v>234317</v>
      </c>
      <c s="7" r="C3" t="n">
        <v>307057</v>
      </c>
    </row>
    <row spans="1:3" r="4">
      <c s="4" r="A4" t="s">
        <v>506</v>
      </c>
      <c s="7" r="B4" t="n">
        <v>234317</v>
      </c>
      <c s="7" r="C4" t="n">
        <v>30705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1"/>
    <col customWidth="1" max="2" min="2" width="14"/>
    <col customWidth="1" max="3" min="3" width="14"/>
  </cols>
  <sheetData>
    <row spans="1:3" r="1">
      <c s="1" r="A1" t="s">
        <v>507</v>
      </c>
      <c s="2" r="B1" t="s">
        <v>2</v>
      </c>
      <c s="2" r="C1" t="s">
        <v>23</v>
      </c>
    </row>
    <row spans="1:3" r="2">
      <c s="3" r="A2" t="s">
        <v>184</v>
      </c>
    </row>
    <row spans="1:3" r="3">
      <c s="4" r="A3" t="s">
        <v>508</v>
      </c>
      <c s="7" r="B3" t="n">
        <v>638553</v>
      </c>
      <c s="7" r="C3" t="n">
        <v>428491</v>
      </c>
    </row>
    <row spans="1:3" r="4">
      <c s="4" r="A4" t="s">
        <v>509</v>
      </c>
      <c s="6" r="B4" t="n">
        <v>79489</v>
      </c>
      <c s="6" r="C4" t="n">
        <v>57309</v>
      </c>
    </row>
    <row spans="1:3" r="5">
      <c s="4" r="A5" t="s">
        <v>510</v>
      </c>
      <c s="7" r="B5" t="n">
        <v>718042</v>
      </c>
      <c s="7" r="C5" t="n">
        <v>4858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r="A1" t="s">
        <v>511</v>
      </c>
      <c s="2" r="B1" t="s">
        <v>67</v>
      </c>
      <c s="2" r="D1" t="s">
        <v>1</v>
      </c>
    </row>
    <row spans="1:5" r="2">
      <c s="2" r="B2" t="s">
        <v>2</v>
      </c>
      <c s="2" r="C2" t="s">
        <v>68</v>
      </c>
      <c s="2" r="D2" t="s">
        <v>2</v>
      </c>
      <c s="2" r="E2" t="s">
        <v>68</v>
      </c>
    </row>
    <row spans="1:5" r="3">
      <c s="3" r="A3" t="s">
        <v>512</v>
      </c>
    </row>
    <row spans="1:5" r="4">
      <c s="4" r="A4" t="s">
        <v>80</v>
      </c>
      <c s="7" r="B4" t="n">
        <v>73411</v>
      </c>
      <c s="7" r="C4" t="n">
        <v>10957</v>
      </c>
      <c s="7" r="D4" t="n">
        <v>73411</v>
      </c>
      <c s="7" r="E4" t="n">
        <v>10957</v>
      </c>
    </row>
    <row spans="1:5" r="5">
      <c s="4" r="A5" t="s">
        <v>306</v>
      </c>
    </row>
    <row spans="1:5" r="6">
      <c s="3" r="A6" t="s">
        <v>512</v>
      </c>
    </row>
    <row spans="1:5" r="7">
      <c s="4" r="A7" t="s">
        <v>513</v>
      </c>
      <c s="4" r="D7" t="s">
        <v>514</v>
      </c>
    </row>
    <row spans="1:5" r="8">
      <c s="4" r="A8" t="s">
        <v>316</v>
      </c>
    </row>
    <row spans="1:5" r="9">
      <c s="3" r="A9" t="s">
        <v>512</v>
      </c>
    </row>
    <row spans="1:5" r="10">
      <c s="4" r="A10" t="s">
        <v>513</v>
      </c>
      <c s="4" r="D10" t="s">
        <v>515</v>
      </c>
      <c s="4" r="E10" t="s">
        <v>515</v>
      </c>
    </row>
    <row spans="1:5" r="11">
      <c s="4" r="A11" t="s">
        <v>320</v>
      </c>
    </row>
    <row spans="1:5" r="12">
      <c s="3" r="A12" t="s">
        <v>512</v>
      </c>
    </row>
    <row spans="1:5" r="13">
      <c s="4" r="A13" t="s">
        <v>513</v>
      </c>
      <c s="4" r="D13" t="s">
        <v>515</v>
      </c>
      <c s="4" r="E13" t="s">
        <v>515</v>
      </c>
    </row>
    <row spans="1:5" r="14">
      <c s="4" r="A14" t="s">
        <v>516</v>
      </c>
    </row>
    <row spans="1:5" r="15">
      <c s="3" r="A15" t="s">
        <v>512</v>
      </c>
    </row>
    <row spans="1:5" r="16">
      <c s="4" r="A16" t="s">
        <v>513</v>
      </c>
      <c s="4" r="D16" t="s">
        <v>515</v>
      </c>
      <c s="4" r="E16" t="s">
        <v>515</v>
      </c>
    </row>
    <row spans="1:5" r="17">
      <c s="4" r="A17" t="s">
        <v>327</v>
      </c>
    </row>
    <row spans="1:5" r="18">
      <c s="3" r="A18" t="s">
        <v>512</v>
      </c>
    </row>
    <row spans="1:5" r="19">
      <c s="4" r="A19" t="s">
        <v>513</v>
      </c>
      <c s="4" r="D19" t="s">
        <v>515</v>
      </c>
      <c s="4" r="E19" t="s">
        <v>515</v>
      </c>
    </row>
    <row spans="1:5" r="20">
      <c s="4" r="A20" t="s">
        <v>330</v>
      </c>
    </row>
    <row spans="1:5" r="21">
      <c s="3" r="A21" t="s">
        <v>512</v>
      </c>
    </row>
    <row spans="1:5" r="22">
      <c s="4" r="A22" t="s">
        <v>513</v>
      </c>
      <c s="4" r="D22" t="s">
        <v>515</v>
      </c>
    </row>
    <row spans="1:5" r="23">
      <c s="4" r="A23" t="s">
        <v>517</v>
      </c>
    </row>
    <row spans="1:5" r="24">
      <c s="3" r="A24" t="s">
        <v>512</v>
      </c>
    </row>
    <row spans="1:5" r="25">
      <c s="4" r="A25" t="s">
        <v>513</v>
      </c>
      <c s="4" r="D25" t="s">
        <v>515</v>
      </c>
    </row>
    <row spans="1:5" r="26">
      <c s="4" r="A26" t="s">
        <v>518</v>
      </c>
    </row>
    <row spans="1:5" r="27">
      <c s="3" r="A27" t="s">
        <v>512</v>
      </c>
    </row>
    <row spans="1:5" r="28">
      <c s="4" r="A28" t="s">
        <v>513</v>
      </c>
      <c s="4" r="D28" t="s">
        <v>519</v>
      </c>
    </row>
    <row spans="1:5" r="29">
      <c s="4" r="A29" t="s">
        <v>520</v>
      </c>
    </row>
    <row spans="1:5" r="30">
      <c s="3" r="A30" t="s">
        <v>512</v>
      </c>
    </row>
    <row spans="1:5" r="31">
      <c s="4" r="A31" t="s">
        <v>513</v>
      </c>
      <c s="4" r="D31" t="s">
        <v>515</v>
      </c>
    </row>
    <row spans="1:5" r="32">
      <c s="4" r="A32" t="s">
        <v>521</v>
      </c>
    </row>
    <row spans="1:5" r="33">
      <c s="3" r="A33" t="s">
        <v>512</v>
      </c>
    </row>
    <row spans="1:5" r="34">
      <c s="4" r="A34" t="s">
        <v>513</v>
      </c>
      <c s="4" r="D34" t="s">
        <v>52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523</v>
      </c>
      <c s="2" r="C1" t="s">
        <v>67</v>
      </c>
      <c s="2" r="E1" t="s">
        <v>1</v>
      </c>
    </row>
    <row spans="1:6" r="2">
      <c s="2" r="C2" t="s">
        <v>2</v>
      </c>
      <c s="2" r="D2" t="s">
        <v>68</v>
      </c>
      <c s="2" r="E2" t="s">
        <v>2</v>
      </c>
      <c s="2" r="F2" t="s">
        <v>68</v>
      </c>
    </row>
    <row spans="1:6" r="3">
      <c s="3" r="A3" t="s">
        <v>524</v>
      </c>
    </row>
    <row spans="1:6" r="4">
      <c s="4" r="A4" t="s">
        <v>79</v>
      </c>
      <c s="7" r="C4" t="n">
        <v>1073324</v>
      </c>
      <c s="7" r="D4" t="n">
        <v>-160971</v>
      </c>
      <c s="7" r="E4" t="n">
        <v>664703</v>
      </c>
      <c s="7" r="F4" t="n">
        <v>-319277</v>
      </c>
    </row>
    <row spans="1:6" r="5">
      <c s="4" r="A5" t="s">
        <v>525</v>
      </c>
      <c s="9" r="C5" t="n">
        <v>0.01</v>
      </c>
      <c s="7" r="D5" t="n">
        <v>0</v>
      </c>
      <c s="7" r="E5" t="n">
        <v>0</v>
      </c>
      <c s="9" r="F5" t="n">
        <v>-0.01</v>
      </c>
    </row>
    <row spans="1:6" r="6">
      <c s="3" r="A6" t="s">
        <v>526</v>
      </c>
    </row>
    <row spans="1:6" r="7">
      <c s="4" r="A7" t="s">
        <v>527</v>
      </c>
      <c s="4" r="B7" t="s">
        <v>53</v>
      </c>
      <c s="6" r="C7" t="n">
        <v>31165740</v>
      </c>
      <c s="6" r="D7" t="n">
        <v>19808440</v>
      </c>
      <c s="6" r="E7" t="n">
        <v>31165740</v>
      </c>
      <c s="6" r="F7" t="n">
        <v>19662172</v>
      </c>
    </row>
    <row spans="1:6" r="8">
      <c s="4" r="A8" t="s">
        <v>84</v>
      </c>
      <c s="9" r="C8" t="n">
        <v>0.01</v>
      </c>
      <c s="7" r="D8" t="n">
        <v>0</v>
      </c>
      <c s="7" r="E8" t="n">
        <v>0</v>
      </c>
      <c s="9" r="F8" t="n">
        <v>-0.01</v>
      </c>
    </row>
    <row spans="1:6" r="9">
      <c r="A9" t="n"/>
    </row>
    <row spans="1:6" r="10">
      <c s="4" r="A10" t="s">
        <v>53</v>
      </c>
      <c s="4" r="B10" t="s">
        <v>60</v>
      </c>
    </row>
  </sheetData>
  <mergeCells count="5">
    <mergeCell ref="A1:B2"/>
    <mergeCell ref="C1:D1"/>
    <mergeCell ref="E1:F1"/>
    <mergeCell ref="A9:E9"/>
    <mergeCell ref="B10:E10"/>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2"/>
    <col customWidth="1" max="2" min="2" width="37"/>
    <col customWidth="1" max="3" min="3" width="21"/>
  </cols>
  <sheetData>
    <row spans="1:3" r="1">
      <c s="1" r="A1" t="s">
        <v>528</v>
      </c>
      <c s="2" r="B1" t="s">
        <v>444</v>
      </c>
    </row>
    <row spans="1:3" r="2">
      <c s="2" r="B2" t="s">
        <v>529</v>
      </c>
      <c s="2" r="C2" t="s">
        <v>530</v>
      </c>
    </row>
    <row spans="1:3" r="3">
      <c s="3" r="A3" t="s">
        <v>531</v>
      </c>
    </row>
    <row spans="1:3" r="4">
      <c s="4" r="A4" t="s">
        <v>532</v>
      </c>
      <c s="12" r="C4" t="n">
        <v>120.3</v>
      </c>
    </row>
    <row spans="1:3" r="5">
      <c s="4" r="A5" t="s">
        <v>533</v>
      </c>
    </row>
    <row spans="1:3" r="6">
      <c s="3" r="A6" t="s">
        <v>531</v>
      </c>
    </row>
    <row spans="1:3" r="7">
      <c s="4" r="A7" t="s">
        <v>534</v>
      </c>
      <c s="6" r="B7" t="n">
        <v>825180</v>
      </c>
    </row>
    <row spans="1:3" r="8">
      <c s="4" r="A8" t="s">
        <v>535</v>
      </c>
      <c s="9" r="B8" t="n">
        <v>2.17</v>
      </c>
    </row>
    <row spans="1:3" r="9">
      <c s="4" r="A9" t="s">
        <v>536</v>
      </c>
      <c s="7" r="B9" t="n">
        <v>1790640</v>
      </c>
    </row>
    <row spans="1:3" r="10">
      <c s="4" r="A10" t="s">
        <v>537</v>
      </c>
    </row>
    <row spans="1:3" r="11">
      <c s="3" r="A11" t="s">
        <v>531</v>
      </c>
    </row>
    <row spans="1:3" r="12">
      <c s="4" r="A12" t="s">
        <v>534</v>
      </c>
      <c s="6" r="B12" t="n">
        <v>825180</v>
      </c>
    </row>
    <row spans="1:3" r="13">
      <c s="4" r="A13" t="s">
        <v>538</v>
      </c>
    </row>
    <row spans="1:3" r="14">
      <c s="3" r="A14" t="s">
        <v>531</v>
      </c>
    </row>
    <row spans="1:3" r="15">
      <c s="4" r="A15" t="s">
        <v>534</v>
      </c>
      <c s="6" r="B15" t="n">
        <v>1879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28</v>
      </c>
      <c s="2" r="B1" t="s">
        <v>1</v>
      </c>
    </row>
    <row spans="1:2" r="2">
      <c s="2" r="B2" t="s">
        <v>2</v>
      </c>
    </row>
    <row spans="1:2" r="3">
      <c s="3" r="A3" t="s">
        <v>129</v>
      </c>
    </row>
    <row spans="1:2" r="4">
      <c s="4" r="A4" t="s">
        <v>130</v>
      </c>
      <c s="4" r="B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32</v>
      </c>
      <c s="2" r="B1" t="s">
        <v>1</v>
      </c>
    </row>
    <row spans="1:2" r="2">
      <c s="2" r="B2" t="s">
        <v>2</v>
      </c>
    </row>
    <row spans="1:2" r="3">
      <c s="3" r="A3" t="s">
        <v>133</v>
      </c>
    </row>
    <row spans="1:2" r="4">
      <c s="4" r="A4" t="s">
        <v>134</v>
      </c>
      <c s="4" r="B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6</v>
      </c>
      <c s="2" r="B1" t="s">
        <v>1</v>
      </c>
    </row>
    <row spans="1:2" r="2">
      <c s="2" r="B2" t="s">
        <v>2</v>
      </c>
    </row>
    <row spans="1:2" r="3">
      <c s="3" r="A3" t="s">
        <v>137</v>
      </c>
    </row>
    <row spans="1:2" r="4">
      <c s="4" r="A4" t="s">
        <v>138</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Summary of Significant Accounti</vt:lpstr>
      <vt:lpstr>Recently Issued and Adopted Acc</vt:lpstr>
      <vt:lpstr>Advances to Suppliers</vt:lpstr>
      <vt:lpstr>Prepaid Expenses</vt:lpstr>
      <vt:lpstr>Loan Receivables Net</vt:lpstr>
      <vt:lpstr>Allowance for Loan Losses</vt:lpstr>
      <vt:lpstr>Loan Impairment</vt:lpstr>
      <vt:lpstr>Deferred Cost Related Party</vt:lpstr>
      <vt:lpstr>Property and Equipment, Net</vt:lpstr>
      <vt:lpstr>Goodwill</vt:lpstr>
      <vt:lpstr>Loans from Individuals</vt:lpstr>
      <vt:lpstr>Payable to Shareholder</vt:lpstr>
      <vt:lpstr>Related Party Transactions</vt:lpstr>
      <vt:lpstr>Commitments And Contingencies</vt:lpstr>
      <vt:lpstr>Taxation</vt:lpstr>
      <vt:lpstr>Earning (Loss) Per Share</vt:lpstr>
      <vt:lpstr>Subsequent Event</vt:lpstr>
      <vt:lpstr>Summary of Significant Accoun24</vt:lpstr>
      <vt:lpstr>Organization and Basis of Pre25</vt:lpstr>
      <vt:lpstr>Summary of Significant Accoun26</vt:lpstr>
      <vt:lpstr>Advances to Suppliers (Tables)</vt:lpstr>
      <vt:lpstr>Prepaid Expenses (Tables)</vt:lpstr>
      <vt:lpstr>Loan Receivables Net (Tables)</vt:lpstr>
      <vt:lpstr>Allowance for Loan Losses (Tabl</vt:lpstr>
      <vt:lpstr>Deferred Cost   Related Party (</vt:lpstr>
      <vt:lpstr>Property and Equipment, Net (Ta</vt:lpstr>
      <vt:lpstr>Goodwill (Tables)</vt:lpstr>
      <vt:lpstr>Loans from Individuals (Tables)</vt:lpstr>
      <vt:lpstr>Related Party Transactions (Tab</vt:lpstr>
      <vt:lpstr>Commitments And Contingencies(T</vt:lpstr>
      <vt:lpstr>Taxation (Tables)</vt:lpstr>
      <vt:lpstr>Earning (Loss) Per Share (Table</vt:lpstr>
      <vt:lpstr>Organization and Basis of Pre39</vt:lpstr>
      <vt:lpstr>Organization and Basis of Pre40</vt:lpstr>
      <vt:lpstr>Summary of Significant Accoun41</vt:lpstr>
      <vt:lpstr>Summary of Significant Accoun42</vt:lpstr>
      <vt:lpstr>Advances to Suppliers (Details)</vt:lpstr>
      <vt:lpstr>Prepaid Expenses (Details)</vt:lpstr>
      <vt:lpstr>Loan Receivables Net (Details)</vt:lpstr>
      <vt:lpstr>Loan Receivables Net (Details 1</vt:lpstr>
      <vt:lpstr>Loan Receivables Net (Details T</vt:lpstr>
      <vt:lpstr>Allowance for Loan Losses (Deta</vt:lpstr>
      <vt:lpstr>Allowance for Loan Losses (De49</vt:lpstr>
      <vt:lpstr>Deferred Cost   Related Party50</vt:lpstr>
      <vt:lpstr>Property and Equipment, Net (De</vt:lpstr>
      <vt:lpstr>Property And Equipment (Details</vt:lpstr>
      <vt:lpstr>Goodwill (Details)</vt:lpstr>
      <vt:lpstr>Goodwill (Details 1)</vt:lpstr>
      <vt:lpstr>Goodwill (Details Textual)</vt:lpstr>
      <vt:lpstr>Loans from Individuals (Details</vt:lpstr>
      <vt:lpstr>Loans from Individuals (Detai57</vt:lpstr>
      <vt:lpstr>Loans from Individuals (Detai58</vt:lpstr>
      <vt:lpstr>Payable to Shareholder (Details</vt:lpstr>
      <vt:lpstr>Related Party Transactions (Det</vt:lpstr>
      <vt:lpstr>Related Party Transactions (D61</vt:lpstr>
      <vt:lpstr>Commitments And Contingencies (</vt:lpstr>
      <vt:lpstr>Commitments And Contingencies63</vt:lpstr>
      <vt:lpstr>Taxation (Details)</vt:lpstr>
      <vt:lpstr>Taxation (Details 1)</vt:lpstr>
      <vt:lpstr>Taxation (Details 2)</vt:lpstr>
      <vt:lpstr>Taxation (Details Textual)</vt:lpstr>
      <vt:lpstr>Earning (Loss) Per Share (Detai</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2:28:54Z</dcterms:created>
  <dcterms:modified xmlns:dcterms="http://purl.org/dc/terms/" xmlns:xsi="http://www.w3.org/2001/XMLSchema-instance" xsi:type="dcterms:W3CDTF">2016-08-15T12:28:54Z</dcterms:modified>
  <dc:title xmlns:dc="http://purl.org/dc/elements/1.1/">Untitled</dc:title>
  <dc:description xmlns:dc="http://purl.org/dc/elements/1.1/"/>
  <dc:subject xmlns:dc="http://purl.org/dc/elements/1.1/"/>
  <cp:keywords/>
  <cp:category/>
</cp:coreProperties>
</file>